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Asset Purchase and License Agre" sheetId="17" state="visible" r:id="rId17"/>
    <sheet xmlns:r="http://schemas.openxmlformats.org/officeDocument/2006/relationships" name="Stock-based Compensation" sheetId="18" state="visible" r:id="rId18"/>
    <sheet xmlns:r="http://schemas.openxmlformats.org/officeDocument/2006/relationships" name="401(k) Plan" sheetId="19" state="visible" r:id="rId19"/>
    <sheet xmlns:r="http://schemas.openxmlformats.org/officeDocument/2006/relationships" name="Income Taxes" sheetId="20" state="visible" r:id="rId20"/>
    <sheet xmlns:r="http://schemas.openxmlformats.org/officeDocument/2006/relationships" name="Convertible Senior Notes" sheetId="21" state="visible" r:id="rId21"/>
    <sheet xmlns:r="http://schemas.openxmlformats.org/officeDocument/2006/relationships" name="Selected Quarterly Financial I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net (Ta" sheetId="25" state="visible" r:id="rId25"/>
    <sheet xmlns:r="http://schemas.openxmlformats.org/officeDocument/2006/relationships" name="Investments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nvertible Senior Notes (Table" sheetId="31" state="visible" r:id="rId31"/>
    <sheet xmlns:r="http://schemas.openxmlformats.org/officeDocument/2006/relationships" name="Selected Quarterly Financial _2" sheetId="32" state="visible" r:id="rId32"/>
    <sheet xmlns:r="http://schemas.openxmlformats.org/officeDocument/2006/relationships" name="Organization and Operations - 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Investments - Summary of Invest" sheetId="39" state="visible" r:id="rId39"/>
    <sheet xmlns:r="http://schemas.openxmlformats.org/officeDocument/2006/relationships" name="Investments - Summary of Inve_2" sheetId="40" state="visible" r:id="rId40"/>
    <sheet xmlns:r="http://schemas.openxmlformats.org/officeDocument/2006/relationships" name="Investments - Additional Inform" sheetId="41" state="visible" r:id="rId41"/>
    <sheet xmlns:r="http://schemas.openxmlformats.org/officeDocument/2006/relationships" name="Accrued Expenses - Schedule of " sheetId="42" state="visible" r:id="rId42"/>
    <sheet xmlns:r="http://schemas.openxmlformats.org/officeDocument/2006/relationships" name="Related Party Transactions - Ad" sheetId="43" state="visible" r:id="rId43"/>
    <sheet xmlns:r="http://schemas.openxmlformats.org/officeDocument/2006/relationships" name="Stockholders' Equity - Controll"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Asset Purchase and License Ag_2" sheetId="47" state="visible" r:id="rId47"/>
    <sheet xmlns:r="http://schemas.openxmlformats.org/officeDocument/2006/relationships" name="Asset Purchase and License Ag_3" sheetId="48" state="visible" r:id="rId48"/>
    <sheet xmlns:r="http://schemas.openxmlformats.org/officeDocument/2006/relationships" name="Asset Purchase and License Ag_4" sheetId="49" state="visible" r:id="rId49"/>
    <sheet xmlns:r="http://schemas.openxmlformats.org/officeDocument/2006/relationships" name="Asset Purchase and License Ag_5" sheetId="50" state="visible" r:id="rId50"/>
    <sheet xmlns:r="http://schemas.openxmlformats.org/officeDocument/2006/relationships" name="Asset Purchase and License Ag_6" sheetId="51" state="visible" r:id="rId51"/>
    <sheet xmlns:r="http://schemas.openxmlformats.org/officeDocument/2006/relationships" name="Stock-based Compensation - Addi" sheetId="52" state="visible" r:id="rId52"/>
    <sheet xmlns:r="http://schemas.openxmlformats.org/officeDocument/2006/relationships" name="Stock-based Compensation - Sche" sheetId="53" state="visible" r:id="rId53"/>
    <sheet xmlns:r="http://schemas.openxmlformats.org/officeDocument/2006/relationships" name="Stock-based Compensation - Summ" sheetId="54" state="visible" r:id="rId54"/>
    <sheet xmlns:r="http://schemas.openxmlformats.org/officeDocument/2006/relationships" name="Stock-based Compensation - Sc_2" sheetId="55" state="visible" r:id="rId55"/>
    <sheet xmlns:r="http://schemas.openxmlformats.org/officeDocument/2006/relationships" name="Stock-based Compensation - Su_2" sheetId="56" state="visible" r:id="rId56"/>
    <sheet xmlns:r="http://schemas.openxmlformats.org/officeDocument/2006/relationships" name="Stock-based Compensation - Sc_3" sheetId="57" state="visible" r:id="rId57"/>
    <sheet xmlns:r="http://schemas.openxmlformats.org/officeDocument/2006/relationships" name="401(k) Plan - Additional Inform" sheetId="58" state="visible" r:id="rId58"/>
    <sheet xmlns:r="http://schemas.openxmlformats.org/officeDocument/2006/relationships" name="Income Taxes - Additional Infor" sheetId="59" state="visible" r:id="rId59"/>
    <sheet xmlns:r="http://schemas.openxmlformats.org/officeDocument/2006/relationships" name="Income Taxes - Schedule of Comp" sheetId="60" state="visible" r:id="rId60"/>
    <sheet xmlns:r="http://schemas.openxmlformats.org/officeDocument/2006/relationships" name="Income Taxes - Schedule of Sign" sheetId="61" state="visible" r:id="rId61"/>
    <sheet xmlns:r="http://schemas.openxmlformats.org/officeDocument/2006/relationships" name="Income Taxes - Schedule of Reco" sheetId="62" state="visible" r:id="rId62"/>
    <sheet xmlns:r="http://schemas.openxmlformats.org/officeDocument/2006/relationships" name="Convertible Senior Notes - Addi" sheetId="63" state="visible" r:id="rId63"/>
    <sheet xmlns:r="http://schemas.openxmlformats.org/officeDocument/2006/relationships" name="Convertible Senior Notes - Summ" sheetId="64" state="visible" r:id="rId64"/>
    <sheet xmlns:r="http://schemas.openxmlformats.org/officeDocument/2006/relationships" name="Convertible Senior Notes - Sche" sheetId="65" state="visible" r:id="rId65"/>
    <sheet xmlns:r="http://schemas.openxmlformats.org/officeDocument/2006/relationships" name="Convertible Senior Notes - Su_2" sheetId="66" state="visible" r:id="rId66"/>
    <sheet xmlns:r="http://schemas.openxmlformats.org/officeDocument/2006/relationships" name="Selected Quarterly Financial _3" sheetId="67" state="visible" r:id="rId67"/>
  </sheets>
  <definedNames/>
  <calcPr calcId="124519" fullCalcOnLoad="1"/>
</workbook>
</file>

<file path=xl/sharedStrings.xml><?xml version="1.0" encoding="utf-8"?>
<sst xmlns="http://schemas.openxmlformats.org/spreadsheetml/2006/main" uniqueCount="721">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KPTI</t>
  </si>
  <si>
    <t>Entity Registrant Name</t>
  </si>
  <si>
    <t>KARYOPHARM THERAPEUTIC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Short-term investments</t>
  </si>
  <si>
    <t>Prepaid expenses and other current assets</t>
  </si>
  <si>
    <t>Restricted cash</t>
  </si>
  <si>
    <t>Total current assets</t>
  </si>
  <si>
    <t>Property and equipment, net</t>
  </si>
  <si>
    <t>Long-term investments</t>
  </si>
  <si>
    <t>Total assets</t>
  </si>
  <si>
    <t>Current liabilities:</t>
  </si>
  <si>
    <t>Accounts payable</t>
  </si>
  <si>
    <t>Accrued expenses</t>
  </si>
  <si>
    <t>Deferred revenue</t>
  </si>
  <si>
    <t>Deferred rent</t>
  </si>
  <si>
    <t>Other current liabilities</t>
  </si>
  <si>
    <t>Total current liabilities</t>
  </si>
  <si>
    <t>Convertible senior notes</t>
  </si>
  <si>
    <t>Deferred revenue, net of current portion</t>
  </si>
  <si>
    <t>Deferred rent, net of current portion</t>
  </si>
  <si>
    <t>Total liabilities</t>
  </si>
  <si>
    <t>Commitments and contingencies (Note 8)</t>
  </si>
  <si>
    <t xml:space="preserve"> </t>
  </si>
  <si>
    <t>Stockholders' equity:</t>
  </si>
  <si>
    <t>Preferred stock, $0.0001 par value; 5,000,000 shares authorized; none issued and outstanding</t>
  </si>
  <si>
    <t>Common stock, $0.0001 par value; 100,000,000 shares authorized; 60,829,308 and 49,533,150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6</t>
  </si>
  <si>
    <t>Income Statement [Abstract]</t>
  </si>
  <si>
    <t>License and other revenue</t>
  </si>
  <si>
    <t>Operating expenses:</t>
  </si>
  <si>
    <t>Research and development</t>
  </si>
  <si>
    <t>General and administrative</t>
  </si>
  <si>
    <t>Total operating expenses</t>
  </si>
  <si>
    <t>Loss from operations</t>
  </si>
  <si>
    <t>Other income (expense):</t>
  </si>
  <si>
    <t>Interest income</t>
  </si>
  <si>
    <t>Interest expense</t>
  </si>
  <si>
    <t>Other (expense) income</t>
  </si>
  <si>
    <t>Total other income, net</t>
  </si>
  <si>
    <t>Loss before income taxes</t>
  </si>
  <si>
    <t>Provision for income taxes</t>
  </si>
  <si>
    <t>Net loss</t>
  </si>
  <si>
    <t>Net loss per share-basic and diluted</t>
  </si>
  <si>
    <t>Weighted-average number of common shares outstanding used in net loss per share-basic and diluted</t>
  </si>
  <si>
    <t>Consolidated Statements of Comprehensive Loss - USD ($) $ in Thousands</t>
  </si>
  <si>
    <t>Statement of Comprehensive Income [Abstract]</t>
  </si>
  <si>
    <t>Other comprehensive income (loss):</t>
  </si>
  <si>
    <t>Unrealized gain (loss) on investments</t>
  </si>
  <si>
    <t>Foreign currency translation adjustment</t>
  </si>
  <si>
    <t>Comprehensive loss</t>
  </si>
  <si>
    <t>Consolidated Statement of Stockholders' Equity - USD ($) $ in Thousands</t>
  </si>
  <si>
    <t>Total</t>
  </si>
  <si>
    <t>Controlled Equity Offering Sales Agreement [Member]</t>
  </si>
  <si>
    <t>Common Stock [Member]</t>
  </si>
  <si>
    <t>Common Stock [Member]Controlled Equity Offering Sales Agreement [Member]</t>
  </si>
  <si>
    <t>Additional Paid-In Capital [Member]</t>
  </si>
  <si>
    <t>Additional Paid-In Capital [Member]Controlled Equity Offering Sales Agreement [Member]</t>
  </si>
  <si>
    <t>Accumulated Other Comprehensive Loss [Member]</t>
  </si>
  <si>
    <t>Accumulated Deficit [Member]</t>
  </si>
  <si>
    <t>Beginning balance at Dec. 31, 2015</t>
  </si>
  <si>
    <t>Beginning balance,Shares at Dec. 31, 2015</t>
  </si>
  <si>
    <t>Vesting of restricted stock</t>
  </si>
  <si>
    <t>Vesting of restricted stock (in shares)</t>
  </si>
  <si>
    <t>Settlements of restricted stock units for tax withholding obligations</t>
  </si>
  <si>
    <t>Settlements of restricted stock units for tax withholding obligations (in shares)</t>
  </si>
  <si>
    <t>Exercise of stock options and shares issued under the employee stock purchase plan</t>
  </si>
  <si>
    <t>Exercise of stock options and shares issued under the employee stock purchase plan, (shares)</t>
  </si>
  <si>
    <t>Stock-based compensation expense</t>
  </si>
  <si>
    <t>Issuance of Stock</t>
  </si>
  <si>
    <t>Issuance of Stock (in shares)</t>
  </si>
  <si>
    <t>Ending balance at Dec. 31, 2016</t>
  </si>
  <si>
    <t>Ending balance,Shares at Dec. 31, 2016</t>
  </si>
  <si>
    <t>Cumulative effect adjustment for adoption of new accounting guidance</t>
  </si>
  <si>
    <t>Ending balance at Dec. 31, 2017</t>
  </si>
  <si>
    <t>Ending balance,Shares at Dec. 31, 2017</t>
  </si>
  <si>
    <t>Equity component of 2025 Notes</t>
  </si>
  <si>
    <t>Equity component of deferred financing costs for 2025 notes</t>
  </si>
  <si>
    <t>Ending balance at Dec. 31, 2018</t>
  </si>
  <si>
    <t>Ending balance,Shares at Dec. 31, 2018</t>
  </si>
  <si>
    <t>Consolidated Statement of Stockholders' Equity (Parenthetical) - USD ($) $ in Thousands</t>
  </si>
  <si>
    <t>Controlled Equity Offering Sales Agreement [Member] | Common Stock [Member]</t>
  </si>
  <si>
    <t>Issuance of stock, issuance costs</t>
  </si>
  <si>
    <t>Consolidated Statements of Cash Flows - USD ($) $ in Thousands</t>
  </si>
  <si>
    <t>Operating activities</t>
  </si>
  <si>
    <t>Adjustments to reconcile net loss to net cash used in operating activities:</t>
  </si>
  <si>
    <t>Depreciation and amortization</t>
  </si>
  <si>
    <t>Net amortization of premiums and discounts on investments</t>
  </si>
  <si>
    <t>Amortization of debt discount and issuance costs</t>
  </si>
  <si>
    <t>Change in operating assets and liabilities:</t>
  </si>
  <si>
    <t>Accrued expenses and other liabilities</t>
  </si>
  <si>
    <t>Net cash used in operating activities</t>
  </si>
  <si>
    <t>Investing activities</t>
  </si>
  <si>
    <t>Purchases of property and equipment</t>
  </si>
  <si>
    <t>Proceeds from maturities of investments</t>
  </si>
  <si>
    <t>Purchases of investments</t>
  </si>
  <si>
    <t>Net cash (used in) provided by investing activities</t>
  </si>
  <si>
    <t>Financing activities</t>
  </si>
  <si>
    <t>Proceeds from issuance of convertible senior notes, net of issuance costs</t>
  </si>
  <si>
    <t>Proceeds from issuance of common stock, net of issuance costs</t>
  </si>
  <si>
    <t>Proceeds from the exercise of stock options and shares issued under employee stock purchase plan</t>
  </si>
  <si>
    <t>Net cash provided by financing activities</t>
  </si>
  <si>
    <t>Effect of exchange rate on cash, cash equivalents and restricted cash</t>
  </si>
  <si>
    <t>Net increase (decrease) in cash, cash equivalents and restricted cash</t>
  </si>
  <si>
    <t>Cash, cash equivalents and restricted cash at beginning of period</t>
  </si>
  <si>
    <t>Cash, cash equivalents and restricted cash end of period</t>
  </si>
  <si>
    <t>Reconciliation of cash, cash equivalents and restricted cash reported within the consolidated balance sheets</t>
  </si>
  <si>
    <t>Short-term restricted cash</t>
  </si>
  <si>
    <t>Long-term restricted cash</t>
  </si>
  <si>
    <t>Organization and Operations</t>
  </si>
  <si>
    <t>Organization, Consolidation and Presentation of Financial Statements [Abstract]</t>
  </si>
  <si>
    <t>1. Organization and Operations
The Company
Karyopharm Therapeutics Inc. (the “Company”) is a
clinical stage pharmaceutical company that seeks to discover,
develop, and commercialize drugs to treat cancer and certain other
major diseases. It was incorporated in Delaware on
December 22, 2008 and has a principal place of business in
Newton, Massachusetts.
The Company’s operations to date have consisted primarily of
raising capital, product research and development, and initial
market development.
The Company has not generated any revenue from product sales and is
subject to a number of risks similar to those of other clinical
stage life science companies, including rapid technology change,
regulatory approval of products, uncertainty of market acceptance
of products, compliance with government regulations, protection of
proprietary technology, dependence on key individuals, competition
from other companies, the need for development of commercially
viable products, and the need to obtain adequate additional
financing to fund the development of its product candidates.
The Company has generated an accumulated deficit of $673,748 since
inception. The Company has financed its operations to date
primarily through private placements of its preferred stock,
proceeds from its initial public offering and follow-on</t>
  </si>
  <si>
    <t>Summary of Significant Accounting Policies</t>
  </si>
  <si>
    <t>Accounting Policies [Abstract]</t>
  </si>
  <si>
    <t>2. Summary of Significant Accounting Policies
Basis of Presentation
The accompanying financial statements have been prepared in
accordance with accounting principles generally accepted in the
United States of America (“U.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developing
and commercializing drugs to treat cancer and certain other major
diseases. All of the Company’s revenues to date have been
derived in the United States. All material long-lived assets of the
Company reside in the United Stat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s management evaluates its
estimates, including estimates related to clinical trial accruals,
stock-based compensation expense, and reported amounts of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
Principles of Consolidation
The consolidated financial statements at December 31, 2018
include the accounts of (i) the Company, (ii) Karyopharm
Securities Corp. (“KPSC”, a wholly-owned Massachusetts
corporation of the Company incorporated in December 2013),
(iii) Karyopharm Europe GmbH (a wholly-owned German Limited
Liability Company, incorporated in September 2014), (iv) Karyopharm
Therapeutics (Bermuda) Ltd. (a limited liability company,
registered in Bermuda in March 2015), and (vi) Karyopharm
Israel Ltd. (a wholly owned Israeli subsidiary of the Company
formed in June 2018). All intercompany balances and transactions
have been eliminated in consolidation.
Cash and Cash Equivalents
Cash and cash equivalents consist primarily of demand deposit
accounts and deposits in short-term money market funds. Cash
equivalents are stated at cost, which approximates fair value. The
Company considers all highly liquid investments with maturities of
three months or less from the date of purchase to be cash
equivalents. The Company does not hold any money market funds with
significant liquidity restrictions that would be required to be
excluded from cash equivalents.
Investments
The Company determines the appropriate classification of its
investments in debt securities at the time of purchase. All of the
Company’s securities are classified
as available-for-sale Available-for-sale
Concentrations of Credit Risk
and Off-Balance
Financial instruments which potentially subject the Company to
credit risk consist primarily of cash, cash equivalents and
investment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Fair Value Measurements
Financial instruments, including cash, restricted cash, prepaid
expenses and other current assets, accounts payable and accrued
expenses, are presented in the consolidated financial statements at
amounts that approximate fair value at December 31, 2018 and
2017.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Company’s cash equivalents are composed of money market
funds. The Company measures these investments at fair
value. The fair value of cash equivalents is determined based
on “Level 1” inputs.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December 31, 2018 and indicates the fair value hierarchy of
the valuation inputs utilized to determine such fair value (in
thousands):
Description Total Quoted Prices Significant Significant
Financial assets
Cash equivalents:
Money market funds $ 76,881 $ 76,881 $
— $
—
Investments:
Current:
Corporate debt securities 143,079
— 143,079
—
Commercial paper 43,978
— 43,978
—
U.S. government and agency securities 19,124
— 19,124
—
Certificate of deposit 3,997
— 3,997
—
Non-current:
Corporate debt securities (one to two year maturity) 2,001
— 2,001
—
$ 289,060 $ 76,881 $ 212,179 $
—
The following table presents information about the Company’s
financial assets that have been measured at fair value at
December 31, 2017 and indicates the fair value hierarchy of
the valuation inputs utilized to determine such fair value (in
thousands):
Description Total Quoted Prices Significant Significant
Financial assets
Cash equivalents:
Money market funds $ 41,805 $ 41,805 $
— $
—
Investments:
Current:
Corporate debt securities 66,253
— 66,253
—
Commercial paper 6,720
— 6,720
—
Certificates of deposit 2,500
— 2,500
—
U.S. government and agency securities 1,999
— 1,999
—
Non-current:
Corporate debt securities (one to two year maturity) 26,916
— 26,916
—
U.S. government securities and agency securities 2,480
— 2,480
—
$ 148,673 $ 41,805 $ 106,868 $
—
Property and Equipment, net
Property and equipment are recorded at cost, less accumulated
depreciation. Depreciation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 of
the assets disposed of and the related accumulated depreciation are
eliminated from the balance sheets and any related gains or losses
are reflected in the consolidated statements of operations.
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he Company has not recorded an impairment in any period
since inception.
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
Revenue Recognition
The Company adopted Accounting Standards Update
(“ASU”) 2014-09, Revenue
from Contracts with Customers ( Revenue
Recognition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license or similar agreements
with pharmaceutical companies for the development and
commercialization of certain of its product candidates. Such
agreements may include the transfer of intellectual property rights
in the form of licenses, transfer of
technological know-how, non-refundable
If a license to the Company’s intellectual property is
determined to be distinct from the other performance obligations
identified in the arrangement, the Company recognizes the
transaction price allocated to the license as revenue upon transfer
of control of the license. The Company evaluates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The Company utilizes judgment to determine the transaction price.
In connection therewith, the Company evaluates contingent
milestones at contract inception to estimate the amount which is
not probable of a material reversal to include in the transaction
price using the most likely amount method. Milestone payments
that are not within the control of the Company,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catch-up
The Company then determines whether the performance obligations or
combined performance obligations are satisfied over time or at a
point in time and, if over time, the appropriate method of
measuring progress for purposes of recognizing revenue
from non-refundable,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the Company recognizes revenue at the later of
when the related sales occur or when the performance obligation to
which some or all of the royalty has been allocated has been
satisfied (or partially satisfied).
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help conduct clinical trials and preclinical
studies;
•
the cost of acquiring, developing and manufacturing
clinical trial materials, including comparator drugs;
•
facility, depreciation and other expenses, which
include direct and allocated expenses for rent and maintenance of
facilities, insurance and other supplies; and
•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
Comprehensive Loss
Comprehensive loss consists of net loss and changes in equity
during a period from transactions and other equity and
circumstances generated from non-owner
Foreign Currency Transactions
The functional currency of the Company’s subsidiaries in
Germany and Israel are the Euro and Shekel, respectively. Foreign
currency transaction gains and losses are recorded in the
consolidated statement of operations. Net foreign exchange (losses)
gains of $(27), $(62) and $10 were recorded in other income
(expense) for the years ended December 31, 2018, 2017 and
2016, respectively.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recognizes interest and/or
penalties related to income tax matters in income tax expense. The
Company’s foreign tax provision pertains to foreign income
taxes due at its German subsidiary which operates on a cost plus
profit margin basis.
The Tax Cuts and Jobs Act of 2017 (“TCJA”) resulted in
significant changes to the U.S. corporate income tax
system. For additional details regarding this act, see Note
12, “Income Taxes”.
Accounting for Stock-Based Compensation
The Company accounts for its stock-based compensation awards in
accordance with FASB ASC Topic
718, Compensation—Stock
Compensation
Consistent with the guidance in FASB ASC
Topic 505-50, Equity-Based
Payments to Non-Employees non-employee
Compensation expense related to awards to employees is recognized
on a straight-line basis based on the grant date fair value over
the requisite service period of the award, which is generally the
vesting term. Stock-based compensation expense for awards granted
to non-employees
For performance-based restricted stock, at each reporting period
the Company assesses the probability that the performance
condition(s) will be achieved. The Company uses the accelerated
attribution method to expense the awards over the implicit service
period based on the probability of achieving the performance
conditions. The Company estimates the implicit service period based
on its best estimate of the period over which an award’s
vesting condition(s) will be achieved. The Company reviews and
evaluates these estimates on a quarterly basis and will recognize
any remaining unrecognized compensation expense as of the date of
an estimate revision over the revised remaining implicit service
period.
Net Loss Per Share
Basic and diluted net loss per common share is calculated by
dividing net loss by the weighted-average number of common shares
outstanding for the period, without consideration for common stock
equivalents. The Company’s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at December 31, 2018, 2017 and 2016 (in
common stock equivalent shares):
December 31,
2018 2017 2016
Outstanding stock options 8,917,084 7,019,083 5,574,179
Unvested restricted stock units 25,000 253,100 214,300
The Company has the option to settle the conversion obligation for
the Convertible Notes in cash, shares or any combination of the
two. As the Convertible Notes are not convertible as of
December 31, 2018, they are not participating securities and
they will not have an impact on the calculation of basic earnings
or loss per share. Based on the Company’s net loss position,
there is no impact on the calculation of dilutive loss per share
during the year ended December 31, 2018.
Recently Adopted Accounting Standards
As detailed above, the Company adopted ASC 606 on
January 1, 2018. Under the modified retrospective transition
method, the Company applied ASC 606 to all contracts within
scope as of January 1, 2018. Under the practical expedient
concerning contract modifications contained in the transitional
provisions of ASC 606, the Company has not retrospectively
restated its contracts for modifications prior to the earliest
period presented, and instead has reflected the aggregate effect of
all modifications when identifying the satisfied and unsatisfied
performance obligations, determining the transaction price and
allocating the transaction price. Qualitatively, the effect of
applying this practical expedient is not material to the periods
presented in the consolidated financial statements. As more fully
discussed in Note 9, Asset Purchase and License Agreements,
only the Company’s arrangement with Ono Pharmaceutical Co.,
Ltd. was determined to have unsatisfied performance obligations as
of the adoption date. However, the pattern of revenue recognition
was not affected and, therefore, no transition adjustment was
recorded to the opening balance of accumulated deficit on
January 1, 2018. All other agreements subject to transition,
which only included the Company’s arrangement with Anivive
Lifesciences Inc., were unaffected by the adoption of ASC 606
in all periods presented in the consolidated financial statements
through application of the modified retrospective transition
method.
In August 2016, the FASB issued ASU 2016-15, Classification
of Certain Cash Receipts and Cash
Payments (“ASU 2016-15”). ASU 2016-05
In October 2016, the FASB issued ASU No. 2016-16, Accounting
for Income Taxes: Intra-Entity Asset Transfers of Assets Other than
Inventory (Topic 740)
In November 2016, the FASB issued ASU No. 2016-18, Statement
of Cash Flows (Topic 230): Restricted Cash beginning-of-period end-of-period
In May 2017, the FASB issued
ASU No. 2017-09, Compensation-Stock
Compensation
(Topic 718): Scope of
Modification Accounting (“ASU 2017-09”). ASU 2017-09 non-substantive.
On December 22, 2017, the TCJA was enacted and led to
significant changes to U.S. tax law. Also on December 22,
2017, the SEC staff issued Staff Accounting Bulletin No. 118
(“SAB 118”), allowing companies to record the
effects of the TCJA on a provisional basis during a measurement
period not to extend beyond one year of the enactment date.
SAB 118 was codified into
ASC 740, Income Taxes ASU 2018-05.
Recently Issued Accounting Standards
On August 17, 2018, the SEC issued an amendment
to Rule 3-04 Regulation S-X, year-to-date Form 10-Q.
In June 2018, the FASB issued ASU No. 2018-07, Compensation-Stock
Compensation (Topic 718): Improvements to Nonemployee
Share-Based Payment Accounting (“ASU 2018-07”). ASU 2018-07
In February 2016, the FASB issued ASU No. 2016-02, Leases
(Topic 842) 2016-02”). ASU 2018-11, Leases
(Topic 842)
Targeted Improvements 2018-11.
Pursuant to the guidance under ASU 2016-02, non-lease right-of-use
In July 2018, the FASB issued ASU No. 2018-09, Codification
Improvements 2018-09”). 2018-09 2018-09
In August 2018, the FASB issued ASU No. 2018-13, air
Value Measurement—Disclosure Framework-Changes to the
Disclosure Requirement for Fair Value
Measurement 2018-13”). 2018-13 2018-13 2018-13
In August 2018, the FASB issued ASU No. 2018-15, Intangible-Goodwill
and Other Internal-Use 350-40) 2018-15”). 2018-15 2018-15 2018-15
In November 2018, the FASB issued
ASU No. 2018-18, Collaborative
Arrangements (Topic 808)—Clarifying the Interaction between
Topic 808 and Topic
606 2018-18”). No. 2018-18 2018-18 2018-18</t>
  </si>
  <si>
    <t>Property and Equipment, net</t>
  </si>
  <si>
    <t>Property, Plant and Equipment [Abstract]</t>
  </si>
  <si>
    <t>3. Property and Equipment, net
Property and equipment, net consisted of the following (in
thousands):
December 31,
Estimated Useful 2018 2017
Laboratory equipment 4 $ 593 $ 593
Furniture and fixtures 5 607 381
Office and computer equipment 3 559 378
Leasehold improvements
Lesser of useful life or lease term 5,397 3,391
7,156 4,743
Less accumulated depreciation and amortization (3,293 ) (2,558 )
$ 3,863 $ 2,185
Depreciation and amortization expense recorded for the years ended
December 31, 2018, 2017, and 2016 was $735, $713 and $717,
respectively.</t>
  </si>
  <si>
    <t>Investments</t>
  </si>
  <si>
    <t>Investments, Debt and Equity Securities [Abstract]</t>
  </si>
  <si>
    <t>4. Investments
The following table summarizes the Company’s investments in
debt securities, classified as available-for-sale
Amortized Cost Gross Unrealized Gross Unrealized Fair Value
Current:
Corporate debt securities $ 143,254 $ 3 $ (178 ) $ 143,079
Commercial paper 44,001
— (23 ) 43,978
U.S. government and agency securities 19,131 10 (17 ) 19,124
Certificates of deposit 4,000
— (3 ) 3,997
Non-current:
Corporate debt securities (one to two year maturity) 2,007
— (6 ) 2,001
$ 212,393 $ 13 $ (227 ) $ 212,179
The following table summarizes the Company’s investments in
debt securities, classified as available-for-sale
Amortized Cost Gross Unrealized Gross Unrealized Fair Value
Current:
Corporate debt securities $ 66,384 $
— $ (131 ) $ 66,253
Commercial paper 6,719 1
— 6,720
Certificates of deposit 2,500
—
— 2,500
U.S. government and agency securities 2,000
— (1 ) 1,999
Non-current:
Corporate debt securities (one to two year maturity) 27,018 2 (104 ) 26,916
U.S. government and agency securities 2,500
— (20 ) 2,480
$ 107,121 $ 3 $ (256 ) $ 106,868
At December 31, 2018 and December 31, 2017, the Company
held 79 and 54 debt securities, respectively, that were in an
unrealized loss position. The aggregate fair value of debt
securities in an unrealized loss position at December 31, 2018
and 2017 was $180,627 and $96,623, respectively. As of
December 31, 2018, 8 corporate debt securities with a fair
value of $14,882 had been in a continuous unrealized loss position
for more than 12 months. The unrealized losses of $47 related
to these corporate debt securities are included in accumulated
other comprehensive loss as of December 31, 2018. At
December 31, 2018, the Company did not intend to sell the
securities with an unrealized loss position in accumulated other
comprehensive income, and it is not likely that the Company will be
required to sell these securities before recovery of their
amortized cost basis. As of December 31, 2017, no securities
had been in a continuous unrealized loss position for more than
12 months.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and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The unrealized losses at
December 31, 2018 and 2017 are attributable to changes in
interest rates and the Company does not believe any unrealized
losses represent other-than-temporary impairments.</t>
  </si>
  <si>
    <t>Accrued Expenses</t>
  </si>
  <si>
    <t>Text Block [Abstract]</t>
  </si>
  <si>
    <t>5. Accrued Expenses
Accrued expenses consisted of the following (in thousands):
December 31,
2018 2017
Research and development costs $ 15,903 $ 16,198
Payroll and employee-related costs 10,103 3,982
Professional fees 4,931 972
Other 1,556 293
$ 32,493 $ 21,445</t>
  </si>
  <si>
    <t>Related Party Transactions</t>
  </si>
  <si>
    <t>Related Party Transactions [Abstract]</t>
  </si>
  <si>
    <t>6. Related Party Transactions
The Company incurred expenses for consulting and contract research
services with certain related parties, including a family member of
management, a board member and a private diagnostics company, of
which three members of the Company’s Board of Directors,
including the Company’s CEO, were also members of the private
company’s Board of Directors. The Company paid consulting
services of $181 and $101 for the years ended December 31,
2018 and 2017, respectively, and consulting and histopathology
services of $269 for the year ended December 31, 2016, to
these related parties. At December 31, 2018 and 2017, there
was $0 and $34, respectively, included in accounts payable and
accrued expenses due to related parties.</t>
  </si>
  <si>
    <t>Stockholders' Equity</t>
  </si>
  <si>
    <t>Equity [Abstract]</t>
  </si>
  <si>
    <t>7. Stockholders’ Equity
Underwritten Offerings
On May 7, 2018, the Company completed a follow-on Form S-3 No. 333-222726)
On April 28, 2017, the Company completed a follow-on Form S-3 No. 333-214489)
Controlled Equity Offering Sales Agreement
On December 7, 2015, the Company entered into a Controlled
Equity Offering Sales Agreement (as amended on November 7,
2016 and December 1, 2017, the “Sales Agreement”)
with Cantor Fitzgerald &amp; Co., as sales agent
(“Cantor”), pursuant to which the Company issued and
sold through Cantor an aggregate of 9,172,159 shares of the
Company’s common stock, for net proceeds of approximately
$89,053. The Sales Agreement was terminated effective
August 12, 2018. Under the Sales Agreement, Cantor sold shares
of the Company’s common stock by methods deemed to be an
“at-the-market”
During the year ended December 31, 2018, the Company did not
sell any shares under the Sales Agreement. During the years ended
December 31, 2017 and 2016, the Company sold an aggregate of
3,405,763 shares and 5,645,082 shares, respectively, under the
Sales Agreement for net proceeds of approximately $36,978 and
$50,573, respectively.
Open Market Sale Agreement
On August 17, 2018, the Company entered into an Open Market
Sale Agreement (the “Open Market Sale Agreement”) with
Jefferies LLC, as agent (“Jefferies”), pursuant to
which the Company may issue and sell shares of its common stock
having an aggregate offering price of up to $75,000 (the
“Open Market Shares”) from time to time through
Jefferies (the “Open Market Offering”).
Under the Open Market Sale Agreement, Jefferies may sell the Open
Market Shares by methods deemed to be an “at the market
offering” as defined in Rule 415(a)(4) promulgated under
the Securities Act. The Company may sell the Open Market Shares in
amounts and at times to be determined by the Company from time to
time subject to the terms and conditions of the Open Market Sale
Agreement, but it has no obligation to sell any of the Open Market
Shares in the Open Market Offering.
The Company or Jefferies may suspend or terminate the offering of
Open Market Shares upon notice to the other party and subject to
other conditions. The Company has agreed to pay Jefferies
commissions for its services in acting as agent in the sale of the
Open Market Shares in the amount of up to 3.0% of gross proceeds
from the sale of the Open Market Shares pursuant to the Open Market
Sale Agreement. The Company has also agreed to provide Jefferies
with customary indemnification and contribution rights.
The Company has not sold any shares to date under the Open Market
Sale Agreement.</t>
  </si>
  <si>
    <t>Commitments and Contingencies</t>
  </si>
  <si>
    <t>Commitments and Contingencies Disclosure [Abstract]</t>
  </si>
  <si>
    <t>8. Commitments and Contingencies
Operating Leases
In 2014, the Company entered into an operating lease and subsequent
amendments to lease approximately 46,167 square feet of office and
research space in Newton, Massachusetts with a term through
September 30, 2022. The lease provided the Company with an
allowance for improvements of $1,616 which was incurred in the
first quarter of 2015. In February 2018, the lease was amended to
extend the term of the lease to September 30, 2025 and expand
the leased premises to approximately 62,143 square feet. In June
2018, the lease was further amended to expand the premise to a
total of approximately 98,502 square feet with no change to the
lease term. The 2018 lease amendments provided the Company with an
allowance for improvements of $2,131, which was fully incurred
during the year ended December 31, 2018.
The Company evaluated the lease amendments and determined that the
classification of the lease as an operating lease had not changed,
and that the amendments did not constitute a new lease. As
such, the unamortized balances of the existing deferred rent and
tenant improvement allowances, along with the additions to deferred
rent and tenant improvement allowances, are being amortized through
September 30, 2025. All improvements were deemed normal tenant
improvements, were recorded as leasehold improvements and deferred
rent and are being recorded as a reduction to rent expense ratably
over the lease term. The Company is recording rent expense on a
straight-line basis through the end of the lease term, inclusive of
the period in which there are no scheduled rent payments. The
Company has recorded deferred rent on the consolidated balance
sheets at December 31, 2018 and December 31, 2017,
accordingly. Finally, the Company has provided a security deposit
in the form of a cash-collateralized letter of credit in the amount
of $550. The amount is classified within non-current
The Company is also party to immaterial operating leases in both
Munich, Germany and Tel Aviv, Israel with lease periods through
January 2020 and June 2019, respectively. Monthly rent is
approximately $8 under the Munich, Germany lease and $11 monthly
under the Tel Aviv, Israel lease using December 31, 2018
exchange rates.
As of December 31, 2018, the minimum future rent payments
under the lease agreements are as follows (in thousands):
2019 $ 3,046
2020 3,208
2021 3,277
2022 3,447
2023 3,718
Thereafter 6,735
Total future minimum lease payments $ 23,431
The Company recorded rent expense totaling $2,480, $1,198 and
$1,150 for the years ended December 31, 2018, 2017, and 2016,
respectively.
Research Agreements
In July 2011 and September 2013, the Company entered into research
agreements in which the Company received payments upon the
achievement of certain milestones. The agreements require the
Company to pay royalties on product sales and on a portion of any
other sublicense income. The Company made payments of $540 and
$2,221 in connection with these agreements in the years ended
December 31, 2018 and 2017, respectively, and recorded these
amounts to research and development expense. No royalty payments on
product sales have been made to date.
Litigation
From time to time the Company may face legal claims or actions in
the normal course of business. The Company is not currently a party
to any material litigation and, accordingly, does not have amounts
recorded for any litigation-related matters.</t>
  </si>
  <si>
    <t>Asset Purchase and License Agreements</t>
  </si>
  <si>
    <t>Revenue from Contract with Customer [Abstract]</t>
  </si>
  <si>
    <t>9. Asset Purchase and License Agreements
Antengene License Agreement
Effective May 23, 2018 (the “Antengene Effective
Date”), the Company entered into a License Agreement
(“Antengene License Agreement”) with Antengene
Therapeutics Limited, a corporation organized and existing under
the laws of Hong Kong (“Antengene”) and a subsidiary of
Antengene Corporation Co. Ltd., a corporation organized and
existing under the laws of the People’s Republic of China,
pursuant to which the Company granted Antengene exclusive rights to
develop and commercialize, at its own cost, (i) selinexor, the
Company’s lead, novel, oral Selective Inhibitor of Nuclear
Export (“SINE”) compound, (ii) eltanexor, the
Company’s second-generation oral SINE compound, and
(iii) KPT-9274, first-in-class non-competitive non-oncology “Non-Oncology KPT-9274 Non-Oncology
Pursuant to the terms of the Antengene License Agreement, the
Company received an upfront payment of $11,703, and could receive
up to $105,000 in milestone payments if certain development goals
are achieved and up to $45,000 in milestone payments if certain
sales milestones are achieved, as well as a high single-digit to
low double-digit royalty based on future net sales of the Antengene
Licensed Compounds in the Antengene Territory. In addition, upon
Antengene’s election and the parties’ full execution of
a manufacturing technology transfer plan and satisfaction of other
specified conditions (the “Antengene Manufacturing
Election”), the Company will grant to Antengene non-exclusive
As part of the Antengene License Agreement, Antengene will also
have the right to participate in global clinical studies of the
Antengene Licensed Compounds and will bear the cost and expense for
patients enrolled in clinical studies in the Antengene Territory.
Antengene is responsible for seeking regulatory and marketing
approvals for the Antengene Licensed Compounds in the Antengene
Territory, as well as any development of the products specifically
necessary to obtain such approvals. Antengene is also responsible
for the commercialization of the Antengene Licensed Compounds in
the Oncology Field and Non-Oncology
Until such time as Antengene elects to manufacture its own drug
substance, the Company will furnish clinical supplies of drug
substance to Antengene for use in Antengene’s development
efforts pursuant to a clinical supply agreement to be entered into
by the Company and Antengene, and Antengene may elect to have the
Company provide commercial supplies of drug product to Antengene
pursuant to a commercial supply agreement to be entered into by the
Company and Antengene, in each case the costs of which will be
borne by Antengene.
The Antengene License Agreement will continue in effect on a
product-by-product, country-by-country product-by-product product-by-product, country-by-country
The Company assessed the Antengene arrangement in accordance with
ASC 606 and concluded that the contract counterparty,
Antengene, is a customer. The Company identified the following
material promises under the contract: (i) exclusive licenses
for each Antengene Licensed Compound, (ii) initial data
transfers for each Antengene Licensed Compound, which consisted of
regulatory data compiled by the Company for the Antengene Licensed
Compounds as of the Antengene Effective Date, and
(iii) obligations to stand-ready to provide an initial
clinical supply for each Antengene Licensed Compound. The Company
also identified immaterial promises under the contract relating to
information exchanges and participation on operating committees and
other working groups. Separately, the Company also identified
certain customer options that would create an obligation for the
Company if exercised by Antengene, including (i) additional
data transfers for each Antengene Licensed Compound, which would
consist of the transfer of additional regulatory data compiled by
the Company for each Antengene Licensed Compound after the
Antengene Effective Date, (ii) obligations to provide
additional clinical supply and related substance supply for each
Antengene Licensed Compound upon request by Antengene,
(iii) manufacturing technology transfers and licenses for each
Antengene Licensed Compound under the Antengene Manufacturing
Election, as detailed above, and (iv) options for a backup
compound, which represents Antengene’s option to select a
replacement compound in the event it elects to discontinue the
development of the Antengene Licensed Compounds (the
“Antengene Transfer Options”). The Antengene Transfer
Options individually represent material rights, as they were
offered at a significant and incremental discount. Therefore, they
were further assessed as performance obligations under the
Antengene License Agreement. Finally, the Company also identified
certain other customer options that would create a manufacturing
obligation for the Company if exercised by Antengene, including for
commercial supply. These options do not represent a material right,
as they are not offered at a significant and incremental
discount.
In further evaluating the promises detailed above, the Company
determined that the exclusive licenses, initial data transfers, and
stand-ready obligation to provide initial clinical supply for each
Antengene Licensed Compound were not distinct from one another, and
must be combined as four separate performance obligations (the
“Antengene Combined License Obligation for selinexor”,
“Antengene Combined License Obligation for eltanexor”,
“Antengene Combined License Obligation for KPT-9274” KPT-9274,
The Company further determined that the up-front KPT-9274 KPT-9274,
Upon execution of the Antengene License Agreement, the only fixed
component of the transaction price included the $11,703
up-front re-evaluate
Through December 31, 2018, the Company has recognized no
revenue under the Antengene License Agreement. Revenue will be
recognized for (i) the Antengene Combined License Obligation
for selinexor once the initial clinical supply of selinexor is
delivered, which is currently expected to occur before
March 31, 2019. Revenue will be recognized for (ii) the
Antengene Combined License Obligation for eltanexor, (iii) the
Antengene Combined License Obligation for KPT-9274, non-current
Biogen Asset Purchase Agreement
On January 24, 2018, the Company entered into an Asset
Purchase Agreement (the “APA”) and Letter Agreement
with Biogen MA Inc., a Massachusetts corporation and subsidiary of
Biogen, Inc. (“Biogen”).
Under the terms of the APA and Letter Agreement, the Company sold
to Biogen exclusive worldwide rights to develop and commercialize
the Company’s oral SINE compound KPT-350 KPT-350 know-how KPT-350 KPT-350 KPT-350 KPT-350 country-by-country
The Company and Biogen have made customary representations and
warranties and agreed to customary covenants in the APA, including
covenants requiring Biogen to use commercially reasonable efforts
to develop KPT-350
The Company assessed this arrangement in accordance with
ASC 606 and concluded that the contract counterparty, Biogen,
is a customer. The Company identified the following material
promises in the arrangement: the Transfer of IP and the
Manufacturing License. The Company also identified immaterial
promises under the contract that were not deemed performance
obligations. The Company further determined that other promises for
Additional Supply and Transition Assistance represented customer
options, which would create an obligation for the Company if
exercised by Biogen. Since no additional or material consideration
is owed to the Company by Biogen upon exercise of the customer
options for Additional Supply and Transition Assistance, the
Company determined that both are offered at significant and
incremental discounts. Accordingly, they were assessed as material
rights and, therefore, separate performance obligations in the
arrangement. The Company then determined that the Transfer of IP
and the Manufacturing License were not distinct from one another
and must be combined as a performance obligation (the
“Combined Performance Obligation”). This is because
Biogen requires the Manufacturing License to derive benefit from
the Transfer of IP. Based on these determinations, as well as the
considerations noted above with respect to the material rights for
Additional Supply and Transition Assistance, the Company identified
three distinct performance obligations at the inception of the
contract: (i) the Combined Performance Obligation,
(ii) the material right for Additional Supply, and
(iii) the material right for Transition Assistance.
The Company further determined that the up-front
Upon execution of the APA, the transaction price included only the
$10,000 up-front re-evaluate
During the year ended December 31, 2018, the Company
recognized $10,000 of revenue, as it had satisfied its promises
under the Combined Performance Obligation by transferring the
underlying promised goods during the first quarter of 2018.
Ono License Agreement
Effective October 11, 2017 (the “Ono Effective
Date”), the Company entered into a license agreement (the
“Ono License Agreement”) with Ono Pharmaceutical Co.,
Ltd., a corporation organized and existing under the laws of Japan
(“Ono”), pursuant to which the Company granted Ono
exclusive rights to develop and commercialize, at its own cost,
selinexor and eltanexor, for the diagnosis, treatment and/or
prevention of all human oncology indications (the “Ono
Field”) in Japan, Republic of Korea, Republic of China
(Taiwan) and Hong Kong, as well as in the ten Southeast Asian
countries currently comprising the Association of Southeast Asian
Nations (the “Ono Territory”) (the “Ono Exclusive
License”). Pursuant to the terms of the Ono License
Agreement, the Company received an upfront payment of
¥2.5 billion (US$21,916 on the date received), and could
receive up to ¥10.15 billion (approximately US$90,500 at
the exchange rate as of the Ono Effective Date) in milestone
payments if certain development goals are achieved and up to
¥9.0 billion (approximately US$80,200 at the exchange
rate as of the Ono Effective Date) in milestone payments if certain
sales milestones are achieved, as well as a low double-digit
royalty based on future net sales of selinexor and eltanexor in the
Ono Territory. In addition, upon Ono’s election and the
parties’ full execution of a manufacturing technology
transfer plan and satisfaction of other specified conditions (the
“Ono Manufacturing Election”), the Company will grant
to Ono non-exclusive
As part of the Ono License Agreement, Ono will also have the right
to participate in global clinical studies of selinexor and
eltanexor and will bear the cost and expense for patients enrolled
in clinical studies in the Ono Territory. Ono is responsible for
seeking regulatory and marketing approvals for selinexor and
eltanexor in the Ono Territory, as well as any development of the
products specifically necessary to obtain such approvals. Ono is
also responsible for the commercialization of products containing
selinexor or eltanexor in the Ono Field in the Ono Territory at its
own cost and expense.
Subject to the Ono Manufacturing Election, the Company will furnish
clinical supplies of drug substance to Ono for use in Ono’s
development efforts pursuant to a clinical supply agreement to be
entered into by the Company and Ono, and Ono may elect to have the
Company provide commercial supplies of drug product to Ono pursuant
to a commercial supply agreement to be entered into by the Company
and Ono, in each case the costs of which will be borne by Ono.
The Ono License Agreement will continue in effect on a product-by-product, country-by-country product-by-product product-by-product, country-by-country
The Company assessed this arrangement in accordance with
ASC 606 and concluded that the contract counterparty, Ono, is
a customer. The Company identified the following material promises
under the contract: (i) the Ono Exclusive License for
selinexor and eltanexor, (ii) initial data transfer for
selinexor and eltanexor, which consisted of regulatory data
compiled by the Company for the licensed compounds and products as
of the Ono Effective Date, (iii) initial clinical supply for
selinexor, which consisted of units of clinical supply for Ono to
conduct its Phase I Trial, and (iv) an obligation to
stand-ready to provide initial clinical supply for eltanexor. The
Company also identified immaterial promises under the contract
relating to information exchanges, and participation on operating
committees and other working groups. Separately, the Company also
identified certain customer options that would create an obligation
for the Company if exercised by Ono, including the
(i) additional data transfer for selinexor and eltanexor,
which would consist of the transfer of additional regulatory data
compiled by the Company for the licensed compounds and products
after the Ono Effective Date, (ii) additional clinical supply
and related substance supply for selinexor and eltanexor, which
would consist of supplying Ono with units and substance of
selinexor and eltanexor incremental to the initial clinical supply
for selinexor and the obligation to stand-ready to provide initial
clinical supply for eltanexor, as noted above,
(iii) manufacturing technology transfer and license for
selinexor and eltanexor under the Ono Manufacturing Election, as
detailed above, and (iv) options for a backup compound, which
represents Ono’s option to select a replacement compound in
the event it elects to discontinue the development of either of the
licensed compounds (the “Ono Transfer Options”). The
Ono Transfer Options individually represent material rights, as
they were offered at a significant and incremental discount.
Therefore, they were further assessed as performance obligations
under the Ono License Agreement. The Company also identified
certain other customer options that would create a manufacturing
obligation for the Company if exercised by Ono, including
commercial supply. This option is referred to herein as the
“Ono Manufacturing Option.” The Ono Manufacturing
Option does not represent a material right, as it is not offered at
a significant and incremental discount.
In further evaluating the promises detailed above, the Company
determined that the (i) Ono Exclusive License, initial data
transfer, and initial clinical supply for selinexor and
(ii) Ono Exclusive License, initial data transfer, and
obligation to stand-ready to provide initial clinical supply of
eltanexor were not distinct from one another, and must be combined
as two separate performance obligations (the “Ono Combined
License Obligation for selinexor” and the “Ono Combined
License Obligation for eltanexor”). This is because, for both
selinexor and eltanexor, Ono requires the initial data transfer and
clinical supply to derive benefit from the Ono Exclusive License
since the Company did not grant manufacturing licenses for
selinexor and eltanexor at contract inception. The Company also
determined that each of the Ono Transfer Options represents a
distinct performance obligation. Based on these determinations, the
Company identified six distinct performance obligations at the
inception of the Ono License Agreement, including (i) the Ono
Combined License Obligation for selinexor, (ii) the Ono
Combined License Obligation for eltanexor, and the four components
of the Ono Transfer Options, including (iii) the material
right for additional data transfer, (iv) the material right
for additional clinical supply and related substance supply,
(iv) the material right for manufacturing technology transfer
and license, and (vi) the material right for the option for a
backup compound.
The Company further determined that the up-front
Upon execution of the Ono License Agreement, the transaction price
included only the ¥2.5 billion (US$21,916 on the date
received) up-front re-evaluate
As the initial clinical supply of selinexor was delivered in April
2018, the Ono Combined License Obligation for selinexor was
determined to be fulfilled and revenue of $19,724 was recognized
during the quarter ended June 30, 2018. The transaction price
allocated to the Ono Combined License Obligation for eltanexor will
be recognized as revenue once the Company’s stand-ready
promise to provide initial clinical supply of eltanexor in the
future is fulfilled, which is the last remaining undelivered
promise associated with the Ono Combined License Obligation for
eltanexor. As of December 31, 2018, $2,192 of the Ono License
Agreement upfront payment is included in deferred revenue and is
classified as a non-current
Given the determination that the license rights conveyed to Ono
lacked standalone value from the initial clinical supply of product
required for Ono to obtain benefit from the rights granted and the
fact that no initial clinical supply had been provided to Ono as of
December 31, 2017, the Company concluded that no revenue
should be recognized under ASC 605. Arrangement consideration
at the inception of the arrangement included the
¥2.5 billion (US$21,916 on the date received) upfront
payment. All other forms of consideration such as milestones and
royalties, were considered contingent consideration, with no amount
allocable to deliverables at the inception of the arrangement. The
Company concluded that the contingent consideration would be
recognized when the underlying contingencies have been resolved,
assuming all other revenue recognition criteria are met. As the
accounting treatment for this agreement did not materially differ
under ASC 605 and ASC 606, and no revenue was recognized
under the Company’s previous accounting policy through
December 31, 2017, no transition adjustment was recorded to
the opening balance of accumulated deficit as of January 1,
2018. Accordingly, the upfront payment of ¥2.5 billion
(US$21,916 on the date received), which represents a contract
liability, was also included in deferred revenue as of
December 31, 2017.
MMRF Research Agreement
The Company is a party to a research agreement with the Multiple
Myeloma Research Foundation (“MMRF”). Under this
research agreement, the Company is obligated to make certain
payments to MMRF, including if the Company out-licenses KPT-9274 mid-single-digit
Anivive License Agreement
On April 28, 2017 (the “Anivive Effective Date”),
the Company entered into a license agreement (the “Anivive
Agreement”) with Anivive Lifesciences, Inc.
(“Anivive”), a biopharmaceutical company engaged in the
research, development and commercialization of animal health
medicines, pursuant to which the Company has granted Anivive an
exclusive, worldwide license to develop and commercialize
verdinexor (KPT-335)
The Company assessed this arrangement in accordance with
ASC 606 and concluded that the contract counterparty, Anivive,
is a customer. The Company identified the following material
promises under the contract, the Anivive Exclusive License and the
technology transfer, which consisted of regulatory data compiled by
the Company for the licensed compound and product as of the Anivive
Effective Date. The Company also identified immaterial promises
under the contract that were not deemed performance obligations,
including participating on a product advisory committee and sharing
regulatory matter information. The Company further determined that
other promises for (i) transfer of additional technology in
the future, if developed by the Company, and (ii) facilitating
manufacturing and supply relationships with the Company’s
third-party contract manufacturers represented customer options,
would create an obligation for the Company if exercised by Anivive.
Since no additional or immaterial consideration is owed to the
Company by Anivive upon exercise of the customer options noted, the
Company determined that both are offered at significant and
incremental discounts. Accordingly, they were assessed as material
rights and, therefore, separate performance obligations in the
arrangement.
In further evaluating the promises detailed above, the Company
determined that the Anivive Exclusive License and the technology
transfer were not distinct from one another and must be combined as
a performance obligation (the “Anivive Combined License
Obligation”). This is because Anivive requires the technology
transfer to derive benefit from the Anivive Exclusive License.
Based on these determinations, the Company identified three
distinct performance obligations at the inception of the contract:
(i) the Anivive Combined License Obligation, (ii) the
material right for transfer of additional technology in the future,
if developed by the Company, and (iii) the material right for
facilitating manufacturing and supply relationships with the
Company’s third-party contract manufacturers.
The Company further determined that the up-front
As referenced above, the up-front re-evaluate
To date, the Company recognized $1,250 of revenue associated with
the Anivive Agreement. Revenue for the upfront payment and
technology transfer milestone was recognized upon completion of the
technology transfer in October 2017, as all promises under the
Anivive Combined License Obligation had been fulfilled.
The Company reached similar conclusions when evaluating this
agreement under its previous accounting policy, which was based on
legacy guidance within ASC 605. When evaluating this agreement
under ASC 605, the Company concluded that the licenses to
verdinexor and technology transfer concerning the licensed product
are essential to Anivive’s intended use of the license to
develop and commercialize the licensed compound and represented a
single unit of accounting. Other potential contractual obligations
were evaluated and determined not to be deliverables at inception
of the arrangement or were evaluated and determined to be
immaterial to the arrangement and, therefore, not evaluated further
in the Company’s analysis. Arrangement consideration at the
inception of the arrangement included the $1,250 in upfront
payments, which includes the milestone fee upon completion of the
technology transfer. All other forms of consideration, such as
milestones and royalties, were considered contingent consideration,
with no amount allocable to deliverables at the inception of the
arrangement. The Company concluded that the contingent
consideration would be recognized when the underlying contingencies
have been resolved, assuming all other revenue recognition criteria
are met. Given the single unit of accounting and that the
technology transfer would be the last item to be delivered within
the unit of accounting, the Company concluded that revenue would be
recognized upon the completion of delivery of the technology
transfer assuming all other general revenue recognition criteria
would be met as of that date. As the accounting treatment for this
agreement did not materially differ under ASC 605 and
ASC 606, and the upfront payment and technology transfer fee,
totaling $1,250, was recognized as revenue during the year ended
December 31, 2017 in accordance with the Company’s
previous accounting policy, and would have also been recognized
during the year ended December 31, 2017 in accordance with the
Company’s accounting policy under ASC 606, no transition
adjustment was recorded to the opening balance of accumulated
deficit as of January 1, 2018.</t>
  </si>
  <si>
    <t>Stock-based Compensation</t>
  </si>
  <si>
    <t>Disclosure of Compensation Related Costs, Share-based Payments [Abstract]</t>
  </si>
  <si>
    <t>10. Stock-based Compensation
During 2010, the Company established the 2010 Stock Incentive Plan
(the “Plan” or the “2010 Plan”). Under the
terms of the Plan, options were granted to employees, officers,
directors, consultants and advisors of the Company. The exercise
price of each stock option is the fair market value as determined
in good faith by the Board of Directors (the Board) at the time
each option is granted. The Company granted service-based options
under the Plan, which generally vest as follows: 25% of the shares
vest one calendar year from the vesting start date, 2.083% of the
shares vest on the first day of each month for the three years
thereafter. The options granted under the Plan generally expire in
10 years from the date of grant. The Company will grant no
further stock options or other awards under the 2010 Plan.
In October 2013, the Company’s board of directors adopted and
the Company’s stockholders approved the 2013 Stock Incentive
Plan (the “2013 Plan”). The 2013 Plan became effective
immediately prior to the closing of the IPO and provides for the
grant of incentive stock options, nonstatutory stock options, stock
appreciation rights, restricted stock awards, restricted stock unit
awards and other stock-based awards. The number of shares of common
stock reserved for issuance under the 2013 Plan is equal to the sum
of (1) 969,696 shares plus (2) the number of shares (up
to 2,126,377 shares) equal to the sum of the number of shares of
common stock then available for issuance under the 2010 Plan and
the number of shares of common stock subject to outstanding awards
under the 2010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4 and continuing until, and including, the
fiscal year ending December 31, 2023, equal to the lesser of
(A) 1,939,393 shares of common stock, (B) 4% of the
number of shares of common stock outstanding on the first day of
such fiscal year, or (C) an amount determined by the
Board.
In January 2016, 2017 and 2018, the number of shares available for
issuance under the 2013 Plan was increased by 1,434,490, 1,675,513
and 1,939,393 shares of common stock, respectively. As of
December 31, 2018, the Company had 1,866,696 shares available
for issuance under the 2013 Plan.
In connection with all share-based payment awards, total
stock-based compensation expense recognized was as follows (in
thousands):
Year Ended
December 31,
2018 2017 2016
Research and development $ 8,686 $ 11,208 $ 12,142
General and administrative 8,589 9,197 10,141
Total $ 17,275 $ 20,405 $ 22,283
Stock Options
Total expense related to employee and non-employee
The following table summarizes stock option activity for employees
and nonemployees:
Shares Weighted- Weighted- Aggregate
Options outstanding at December 31, 2017 7,019,083 $ 13.77 7.4 $ 11,897
Granted 3,627,100 12.80
Exercised (559,830 ) 4.73
Forfeited (1,169,269 ) 14.98
Options outstanding at December 31, 2018 8,917,084 $ 13.78 7.4 $ 8,197
Options exercisable at December 31, 2018 4,434,871 $ 15.61 6.0 $ 7,594
The total intrinsic value of stock options exercised for the years
ended December 31, 2018, 2017 and 2016 was $6,042, $446 and
$347, respectively.
The fair value of each stock option granted to employees is
estimated on the date of grant and for non-employees
Years Ended
December 31,
2018 2017 2016
Volatility 79%-81% 79%-85% 79%-85%
Expected term (in years) 5.5-9.8 5.5-9.6 5.5-9.8
Risk-free interest rate 2.50%-3.05% 1.76%-2.29% 1.07%-2.09%
Dividend —% —% —%
The Company uses the simplified method as prescribed by the
Securities and Exchange Commission Staff Accounting Bulletin
No. 107, Share-Based Payment non-employees.
Using the Black-Scholes option-pricing model, the weighted-average
grant date fair values of options granted during the years ended
December 31, 2018, 2017 and 2016 was $8.91, $7.22 and $5.00
per share, respectively.
At December 31, 2018, the total unrecognized compensation
related to unvested employee and non-employee
Restricted Stock
To date, the Company has granted 1,958,210 shares of restricted
stock outside of the 2010 Plan and the 2013 Plan and 45,454 shares
of restricted stock under the 2010 Plan. There was no expense
related to employee and non-employee
As of December 31, 2018, there was no unrecognized
compensation cost related to employee and non-employee
Restricted Stock Units
A restricted stock unit (“RSU”) represents the right to
receive one share of the Company’s common stock upon vesting
of the RSU. The fair value of each RSU is based on the closing
price of the Company’s common stock on the date of grant. The
Company grants RSUs with service conditions that vest in two equal
annual installments provided that the employee remains employed
with the Company (“Time-Based RSUs”). During the year
ended December 31, 2017, the Company also granted
performance-based RSUs, which vest upon the achievement of certain
performance goals subject to the employee’s continued
employment (“Performance-Based RSUs”).
During the year ended December 31, 2018, the Company
recognized $180 of stock-based compensation expense related to a
portion of the Performance-Based RSUs when the associated
performance goal became probable of achievement in the first
quarter and was achieved in the second quarter. The remaining
98,800 Performance-Based RSUs were forfeited in July 2018 when the
performance goal was not achieved.
During the year ended December 31, 2018, the Company granted
10,000 shares of RSUs under the 2013 Plan. The following is a
summary of RSU activity for the 2013 Plan for the years ended
December 31, 2018 and 2017, respectively:
Number of Weighted-Average
Unvested at December 31, 2017 253,100 $ 10.27
Granted 10,000 8.90
Forfeited (124,300 ) 10.24
Vested (113,800 ) 10.26
Unvested at December 31, 2018 25,000 $ 9.87
The total stock-based compensation expense related to RSUs,
including Performance-Based RSUs, for the years ended
December 31, 2018, 2017 and 2016 was $377, $3,447 and $4,212,
respectively.
As of December 31, 2018, there was $182 of unrecognized
compensation costs related to unvested Time-Based RSUs, which are
expected to be recognized over a weighted average period of 1.9
years.
Employee Stock Purchase Plan
The Company has an Employee Stock Purchase Plan
(“ESPP”) that permits eligible employees to enroll in
six-month six-month
During the years ended December 31, 2018, 2017 and 2016, $878,
$404 and $340, respectively, was withheld from employees, on an
after-tax
The fair value of the option component of the shares purchased
under the ESPP was estimated using the Black-Scholes option-pricing
model with the following weighted-average assumptions:
Years Ended
2018 2017
Volatility 48.2%-61.2% 48.2%-77.8%
Expected term (in years) 0.5 0.5
Risk-free interest rate 1.30%-2.05% 0.5%-1.30%
Dividend —% —%</t>
  </si>
  <si>
    <t>401(k) Plan</t>
  </si>
  <si>
    <t>Retirement Benefits [Abstract]</t>
  </si>
  <si>
    <t>11. 401(k) Plan
The Company has a 401(k) retirement and profit-sharing plan
(the “401(k) Plan”) covering all qualified
employees. The 401(k) Plan allows each participant to
contribute a portion of their base wages up to an amount not to
exceed an annual statutory maximum. Effective January 1, 2011,
the Company adopted a Safe Harbor Plan that provides a Company
match up to 4% of salary. The Company contributed a match of
$1,121, $572 and $491 to the 401(k) Plan for the years
ended December 31, 2018, 2017 and 2016, respectively.</t>
  </si>
  <si>
    <t>Income Taxes</t>
  </si>
  <si>
    <t>Income Tax Disclosure [Abstract]</t>
  </si>
  <si>
    <t>12. Income Taxes
New Tax Legislation
On December 22, 2017, the President of the United States
signed into law the Tax Cuts and Jobs Act (“TCJA”).
This legislation reduced the U.S. corporate tax rate from the
current rate of 34% to 21% for tax years beginning after
December 31, 2017. As a result of the enacted law, the Company
was required to revalue deferred tax assets and liabilities
existing as of December 31, 2017 from the 34% federal rate in
effect through the end of 2017, to the new 21% rate. The
Company has recognized the impact of the TCJA in these consolidated
financial statements and related disclosures. Due to the
complexities involved in accounting for the enactment of the TCJA,
the SEC staff issued Staff Accounting Bulletin No. 118
(“SAB 118”), which allows a registrant to record
provisional amounts during a measurement period not to extend
beyond one year of the enactment date. In accordance with SAB 118,
the Company recorded provisional amounts reflecting the impact of
the TCJA in these consolidated financial statements and related
disclosures. In the current year the Company recorded an impact of
$(464) related to the return to provision items for federal rate
change, which is offset by a full valuation allowance. The impact
of the remeasurement of the Company’s U.S. deferred tax
assets and liabilities to 21% resulted in the reduction of deferred
tax assets of approximately $42,763, which is offset by a full
valuation allowance. There was no impact to the
Company’s income statement due to the reduction in the U.S.
corporate tax rate. The Company has finalized its analysis of the
impact of the TCJA and noted there were no material changes from
its initial assessment.
Income Taxes
For the year ended December 31, 2018, 2017 and 2016, the
Company recorded an income tax expense of $26, $63 and $139 for its
operations in Germany. The Company’s foreign tax provision
pertains to foreign income taxes due at its German subsidiary which
operates on a cost plus profit margin.
The components of income (loss) before income taxes were as
follows:
Year Ended
2018 2017 2016
Foreign $ (28,689 ) $ (35,680 ) $ (26,928 )
U.S. (149,692 ) (93,241 ) (82,510 )
Totals $ (178,381 ) $ (128,921 ) $ (109,438 )
Deferred taxes are recognized for temporary differences between the
basis of assets and liabilities for financial statement and income
tax purposes. The significant components of the Company’s
deferred tax assets are comprised of the following:
Year Ended
2018 2017
Deferred tax assets:
U.S. and state net operating loss carryforwards $ 116,236 $ 84,556
Stock-based compensation 11,228 15,748
Accruals and other temporary differences 3,605 2,386
Research and development credits 49,307 29,186
Capitalized research and development 1,388 2,211
Fixed Assets and Intangibles 6,422
—
Deferred Revenue 527
—
Foreign net operating loss carryforwards 72
—
Valuation allowance (173,247 ) (134,087 )
Total deferred tax assets 15,538
—
Deferred tax liabilities:
Convertible debt amortization (15,538 )
—
Total deferred tax liabilities (15,538 )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8 and 2017. The valuation allowance
increased approximately $39,160 during the year ended
December 31, 2018 due primarily to the generation of net
operating losses and increased approximately $3,766 for tax year
ended December 31, 2017 due primarily to the generation of net
operating losses, offset by the revaluation of the deferred assets
at a 21% Federal tax rate.
A reconciliation of income tax expense computed at the statutory
federal income tax rate to income taxes as reflected in the
financial statements is as follows:
Year Ended
2018 2017 2016
Federal income tax expense at statutory rate 21.0 % 34.0 % 34.0 %
State income tax, net of federal benefit 0.7 % 5.9 % 3.3 %
Permanent differences — % (3.9 )% (3.1 )%
Research and development credit 7.8 % 8.4 % 4.8 %
Foreign rate differential (3.4 )% (9.4 )% (8.5 )%
Change in valuation allowance (28.2 )% (1.4 )% (25.1 )%
Provision to return adjustments 2.4 % 1.0 % (5.5 )%
Other (0.6 )% (1.4 )% — %
Federal rate change 0.3 % (33.2 )% — %
Effective income tax rate — % — % (0.1 )%
As of December 31, 2018 and 2017, the Company had U.S. federal
net operating loss carryforwards of approximately $426,954 and
$300,843, respectively, which may be able to offset future income
tax liabilities. Of the $426,954 carryforward as of
December 31, 2018, $134,087 of the carryforward has an
indefinite life and $292,867 will expire at various dates through
2037. As of December 31, 2018 and 2017, the Company had U.S.
state net operating loss carryforwards of approximately $414,818
and $332,330, respectively, which may be available to offset future
state income tax liabilities and expire at various dates through
2038. Also as of December 31, 2018, the Company had foreign
net operating loss carryforwards of approximately $311, which may
be able to offset future foreign income tax liabilities. The
foreign net operating loss stems from the Company’s Israel
subsidiary and the loss has an indefinite life.
As of December 31, 2018 and 2017, the Company had federal
research and development tax credit carryforwards of approximately
$46,944 and $27,384, respectively, available to reduce future tax
liabilities, which expire at various dates through 2038. As of
December 31, 2018 and 2017, the Company had state research and
development tax credit carryforwards of approximately $2,991 and
$2,282, respectively, available to reduce future tax liabilities,
which expire at various dates through 2033. The Company completed a
study of its R&amp;D tax credits through December 31, 2017 and
adjusted its deferred tax asset for the result of that
study. For the year ending December 31, 2018,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Previously, the Company has completed several financings since its
inception, which resulted in a change in control as defined by
Sections 382 and 383 of the Internal Revenue Code. The Company
completed a Section 382 analysis through July 31, 2015
and subsequently reduced its deferred tax assets for tax attributes
it believed will expire unused. The Company updated its
Section 382 analysis through December 31, 2018 and
confirmed there were no ownership changes since July 31, 2015.
In the future, the Company may complete financings that could
result in a change in control, which the Company will reduce its
deferred tax assets for tax attributes it believes will expire
unused due to the change in control limitations.
In October 2016 the FASB issued ASU 2016-16.
The Company will recognize interest and penalties related to
uncertain tax positions in income tax expense. As of
December 31, 2018 and 2017, the Company had no accrued
interest or penalties related to uncertain tax positions and no
such amounts have been recognized in the Company’s statements
of operations and comprehensive loss.
The Company or one of its subsidiaries files income tax returns in
the United States, and various state and foreign jurisdictions. The
federal, state and foreign income tax returns are generally subject
to tax examinations for the tax years ended December 31, 2015
through December 31, 2018. To the extent the Company has tax
attribute carryforwards, the tax years in which the attribute was
generated may still be adjusted upon examination by the Internal
Revenue Service, state or foreign tax authorities to the extent
utilized in a future period.</t>
  </si>
  <si>
    <t>Convertible Senior Notes</t>
  </si>
  <si>
    <t>3% Convertible Senior Notes Due 2025 [Member]</t>
  </si>
  <si>
    <t>13. Convertible Senior Notes
3.00% Convertible Senior Notes due 2025
On October 16, 2018, the Company completed an offering of
$150,000 aggregate principal amount of the Company’s 3.00%
convertible senior notes due 2025 (the “Notes”). In
addition, on October 26, 2018, the Company issued an
additional $22,500 aggregate principal amount of the Notes pursuant
to the full exercise of the option to purchase additional Notes
granted to the initial purchasers in the offering. The Notes were
sold in a private offering to qualified institutional buyers in
reliance on Rule 144A under the Securities Act. In accordance
with accounting guidance for debt with conversion and other
options, the Company separately accounted for the liability
component (“Liability Component”) and the embedded
conversion option (“Equity Component”) of the Notes by
allocating the proceeds between the Liability Component and Equity
Component, due to the Company’s ability to settle the Notes
in cash, common stock or a combination of cash and common stock, at
its option. In connection with the issuance of the Notes, the
Company incurred approximately $5,615 of debt issuance costs, which
primarily consisted of underwriting, legal and other professional
fees, and allocated these costs between the Liability Component and
the Equity Component based on the allocation of the proceeds. Of
the total debt issuance costs, $2,209 was allocated to the Equity
Component and recorded as a reduction to additional paid-in
The Notes are senior unsecured obligations of the Company and bear
interest at a rate of 3.00% per year payable semiannually in
arrears on April 15 and October 15 of each year,
beginning on April 15, 2019. Upon conversion, the Notes will
be convertible into cash, shares of the Company’s common
stock or a combination of cash and shares of the Company’s
common stock, at the Company’s election. The Notes will be
subject to redemption at the Company’s option, on or after
October 15, 2022, in whole or in part, if the conditions
described below are satisfied. The Notes will mature on
October 15, 2025, unless earlier converted, redeemed or
repurchased in accordance with their terms. Subject to satisfaction
of certain conditions and during the periods described below, the
Notes may be converted at an initial conversion rate of
63.0731 shares of common stock per $1 principal amount of the
Notes (equivalent to an initial conversion price of approximately
$15.85 per share of common stock).
Holders of the Notes may convert all or any portion of their notes,
in multiples of $1 principal amount, at their option at any time
prior to the close of business on the business day immediately
preceding June 15, 2025 only under the following
circumstances:
(1)
during any calendar quarter commencing after the
calendar quarter ending on December 31, 2018 (and only during
such calendar quarter), if the last reported sale price of the
Company’s common stock for at least 20 trading days (whether
or not consecutive) during the period of 30 consecutive trading
days ending on, and including, the last trading day of the
immediately preceding calendar quarter is greater than or equal to
130% of the conversion price for the notes on each applicable
trading day;
(2)
during the five business day period immediately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3)
if the Company calls the notes for redemption, until
the close of business on the business day immediately preceding the
redemption date; or
(4)
upon the occurrence of specified corporate events as
described within the indenture.
As of December 31, 2018, none of the above circumstances had
occurred and as such, the Notes could not have been converted.
The Company may not redeem the Notes prior to October 15,
2022. On or after October 15, 2022, the Company may redeem for
cash all or part of the Notes at its option if the last reported
sale price of the common stock equals or exceeds 130% of the
conversion price then in effect for at least 20 trading days
(whether or not consecutive) during any 30 consecutive trading day
period ending within five trading days prior to the date on which
the Company sends any notice of redemption. The redemption price
will be 100% of the principal amount of the Notes to be redeemed,
plus accrued and unpaid interest, if any.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The initial carrying amount of the Liability Component of $101,243
was calculated by measuring the fair value of a similar liability
that does not have an associated convertible feature. The
allocation was performed in a manner that reflected the
Company’s non-convertible
The outstanding balances of the Notes as of December 31, 2018
consisted of the following (in thousands):
Liability component:
Principal $ 172,500
Less: debt discount and issuance costs, net (69,836 )
Net carrying amount $ 102,664
Equity component: $ 70,059
The Company determined the expected life of the Notes was equal to
its seven-year term. The effective interest rate on the Liability
Component of the Notes was 11.85%. As of December 31, 2018,
the “if-converted
The following table sets forth total interest expense recognized
related to the Notes during the year ended December 31, 2018
(in thousands):
Year Ended
Contractual interest expense $ 1,078
Amortization of debt discount 1,353
Amortization of debt issuance costs 68
Total interest expense $ 2,499
Future minimum payments on the Notes as of December 31,
2018 were as follows (in thousands):
Years ended December 31,
Future Minimum Payments
2019 $ 5,175
2020 5,175
2021 5,175
2022 5,175
2023 and thereafter 188,025
Total minimum payments $ 208,725
Less: interest (36,225 )
Less: unamortized discount (69,836 )
Less: current portion
—
Long Term Debt $ 102,664</t>
  </si>
  <si>
    <t>Selected Quarterly Financial Information (Unaudited)</t>
  </si>
  <si>
    <t>Quarterly Financial Information Disclosure [Abstract]</t>
  </si>
  <si>
    <t xml:space="preserve">14. Selected Quarterly Financial Information (Unaudited)
The following table summarizes the unaudited quarterly financial
data for the last two fiscal years (in thousands).
Year Ended December 31, 2018 First Second Third Fourth
License and other revenue $ 10,000 $ 19,891 $ 239 $ 206
Total operating expenses $ 48,942 $ 54,223 $ 49,393 $ 57,661
Loss from operations $ (38,942 ) $ (34,332 ) $ (49,154 ) $ (57,455 )
Total other income (expense) $ 483 $ 677 $ 1,071 $ (755 )
Net loss $ (38,459 ) $ (33,655 ) $ (48,083 ) $ (58,210 )
Net loss per share, basic and diluted $ (0.78 ) $ (0.60 ) $ (0.79 ) $ (0.96 )
Year Ended December 31, 2017 First Second Third Fourth
License and other revenue $ 68 $ 3 $
— $ 1,534
Total operating expenses $ 30,347 $ 29,755 $ 31,055 $ 40,986
Loss from operations $ (30,279 ) $ (29,752 ) $ (31,055 ) $ (39,452 )
Total other income (expense) $ 385 $ 383 $ 428 $ 421
Net loss $ (29,917 ) $ (29,387 ) $ (30,640 ) $ (39,040 )
Net loss per share, basic and diluted $ (0.71 ) $ (0.64 ) $ (0.65 ) $ (0.80 ) </t>
  </si>
  <si>
    <t>Summary of Significant Accounting Policies (Policies)</t>
  </si>
  <si>
    <t>Basis of Presentation</t>
  </si>
  <si>
    <t>Basis of Presentation
The accompanying financial statements have been prepared in
accordance with accounting principles generally accepted in the
United States of America (“U.S. GAAP”).</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developing
and commercializing drugs to treat cancer and certain other major
diseases. All of the Company’s revenues to date have been
derived in the United States. All material long-lived assets of the
Company reside in the United Stat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s management evaluates its
estimates, including estimates related to clinical trial accruals,
stock-based compensation expense, and reported amounts of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t>
  </si>
  <si>
    <t>Principles of Consolidation</t>
  </si>
  <si>
    <t>Principles of Consolidation
The consolidated financial statements at December 31, 2018
include the accounts of (i) the Company, (ii) Karyopharm
Securities Corp. (“KPSC”, a wholly-owned Massachusetts
corporation of the Company incorporated in December 2013),
(iii) Karyopharm Europe GmbH (a wholly-owned German Limited
Liability Company, incorporated in September 2014), (iv) Karyopharm
Therapeutics (Bermuda) Ltd. (a limited liability company,
registered in Bermuda in March 2015), and (vi) Karyopharm
Israel Ltd. (a wholly owned Israeli subsidiary of the Company
formed in June 2018). All intercompany balances and transactions
have been eliminated in consolidation.</t>
  </si>
  <si>
    <t>Cash and Cash Equivalents</t>
  </si>
  <si>
    <t>Cash and Cash Equivalents
Cash and cash equivalents consist primarily of demand deposit
accounts and deposits in short-term money market funds. Cash
equivalents are stated at cost, which approximates fair value. The
Company considers all highly liquid investments with maturities of
three months or less from the date of purchase to be cash
equivalents. The Company does not hold any money market funds with
significant liquidity restrictions that would be required to be
excluded from cash equivalents.</t>
  </si>
  <si>
    <t>Investments
The Company determines the appropriate classification of its
investments in debt securities at the time of purchase. All of the
Company’s securities are classified as available-for-sale Available-for-sale</t>
  </si>
  <si>
    <t>Concentrations of Credit Risk and Off-Balance Sheet Risk</t>
  </si>
  <si>
    <t>Concentrations of Credit Risk and Off-Balance
Financial instruments which potentially subject the Company to
credit risk consist primarily of cash, cash equivalents and
investment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t>
  </si>
  <si>
    <t>Fair Value Measurements</t>
  </si>
  <si>
    <t>Fair Value Measurements
Financial instruments, including cash, restricted cash, prepaid
expenses and other current assets, accounts payable and accrued
expenses, are presented in the consolidated financial statements at
amounts that approximate fair value at December 31, 2018 and
2017.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Company’s cash equivalents are composed of money market
funds. The Company measures these investments at fair
value. The fair value of cash equivalents is determined based
on “Level 1” inputs.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December 31, 2018 and indicates the fair value hierarchy of
the valuation inputs utilized to determine such fair value (in
thousands):
Description Total Quoted Prices Significant Significant
Financial assets
Cash equivalents:
Money market funds $ 76,881 $ 76,881 $
— $
—
Investments:
Current:
Corporate debt securities 143,079
— 143,079
—
Commercial paper 43,978
— 43,978
—
U.S. government and agency securities 19,124
— 19,124
—
Certificate of deposit 3,997
— 3,997
—
Non-current:
Corporate debt securities (one to two year maturity) 2,001
— 2,001
—
$ 289,060 $ 76,881 $ 212,179 $
—
The following table presents information about the Company’s
financial assets that have been measured at fair value at
December 31, 2017 and indicates the fair value hierarchy of
the valuation inputs utilized to determine such fair value (in
thousands):
Description Total Quoted Prices Significant Significant
Financial assets
Cash equivalents:
Money market funds $ 41,805 $ 41,805 $
— $
—
Investments:
Current:
Corporate debt securities 66,253
— 66,253
—
Commercial paper 6,720
— 6,720
—
Certificates of deposit 2,500
— 2,500
—
U.S. government and agency securities 1,999
— 1,999
—
Non-current:
Corporate debt securities (one to two year maturity) 26,916
— 26,916
—
U.S. government securities and agency securities 2,480
— 2,480
—
$ 148,673 $ 41,805 $ 106,868 $
—</t>
  </si>
  <si>
    <t>Property and Equipment, net
Property and equipment are recorded at cost, less accumulated
depreciation. Depreciation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 of
the assets disposed of and the related accumulated depreciation are
eliminated from the balance sheets and any related gains or losses
are reflected in the consolidated statements of operations.</t>
  </si>
  <si>
    <t>Long-Lived Assets</t>
  </si>
  <si>
    <t>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he Company has not recorded an impairment in any period
since inception.</t>
  </si>
  <si>
    <t>Deferred Rent</t>
  </si>
  <si>
    <t>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t>
  </si>
  <si>
    <t>Revenue Recognition</t>
  </si>
  <si>
    <t>Revenue Recognition
The Company adopted Accounting Standards Update (“ASU”)
2014-09, Revenue from
Contracts with Customers ( Revenue Recognition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revenue from license or similar agreements
with pharmaceutical companies for the development and
commercialization of certain of its product candidates. Such
agreements may include the transfer of intellectual property rights
in the form of licenses, transfer of technological know-how, non-refundable
If a license to the Company’s intellectual property is
determined to be distinct from the other performance obligations
identified in the arrangement, the Company recognizes the
transaction price allocated to the license as revenue upon transfer
of control of the license. The Company evaluates all other promised
goods or services in the agreement to determine if they are
distinct. If they are not distinct, they are combined with other
promised goods or services to create a bundle of promised goods or
services that is distinct. Optional future services where any
additional consideration paid to the Company reflects their
standalone selling prices do not provide the customer with a
material right and, therefore, are not considered performance
obligations. If optional future services are priced in a manner
which provides the customer with a significant or incremental
discount, they are material rights, and are accounted for as
performance obligations.
The Company utilizes judgment to determine the transaction price.
In connection therewith, the Company evaluates contingent
milestones at contract inception to estimate the amount which is
not probable of a material reversal to include in the transaction
price using the most likely amount method. Milestone payments
that are not within the control of the Company, such as regulatory
approvals, are not considered probable of being achieved until
those approvals are received and therefore the variable
consideration is constrain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catch-up
The Company then determines whether the performance obligations or
combined performance obligations are satisfied over time or at a
point in time and, if over time, the appropriate method of
measuring progress for purposes of recognizing revenue from
non-refundable,
When consideration is received, or such consideration is
unconditionally due, from a customer prior to transferring goods or
services to the customer under the terms of a contract, a contract
liability is recorded within deferred revenue. Contract liabilities
within deferred revenue are recognized as revenue after control of
the goods or services is transferred to the customer and all
revenue recognition criteria have been met.
For arrangements that include sales-based royalties, including
sales-based milestone payments, and a license of intellectual
property that is deemed to be the predominant item to which the
royalties relate, the Company recognizes revenue at the later of
when the related sales occur or when the performance obligation to
which some or all of the royalty has been allocated has been
satisfied (or partially satisfied).</t>
  </si>
  <si>
    <t>Research and Development Expenses</t>
  </si>
  <si>
    <t>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help conduct clinical trials and preclinical
studies;
•
the cost of acquiring, developing and manufacturing
clinical trial materials, including comparator drugs;
•
facility, depreciation and other expenses, which
include direct and allocated expenses for rent and maintenance of
facilities, insurance and other supplies; and
•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t>
  </si>
  <si>
    <t>Comprehensive Loss</t>
  </si>
  <si>
    <t>Comprehensive Loss
Comprehensive loss consists of net loss and changes in equity
during a period from transactions and other equity and
circumstances generated from non-owner</t>
  </si>
  <si>
    <t>Foreign Currency Transactions</t>
  </si>
  <si>
    <t>Foreign Currency Transactions
The functional currency of the Company’s subsidiaries in
Germany and Israel are the Euro and Shekel, respectively. Foreign
currency transaction gains and losses are recorded in the
consolidated statement of operations. Net foreign exchange (losses)
gains of $(27), $(62) and $10 were recorded in other income
(expense) for the years ended December 31, 2018, 2017 and
2016, respectively.</t>
  </si>
  <si>
    <t>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recognizes interest and/or
penalties related to income tax matters in income tax expense. The
Company’s foreign tax provision pertains to foreign income
taxes due at its German subsidiary which operates on a cost plus
profit margin basis.
The Tax Cuts and Jobs Act of 2017 (“TCJA”) resulted in
significant changes to the U.S. corporate income tax
system. For additional details regarding this act, see Note
12, “Income Taxes”.</t>
  </si>
  <si>
    <t>Accounting for Stock-Based Compensation</t>
  </si>
  <si>
    <t>Accounting for Stock-Based Compensation
The Company accounts for its stock-based compensation awards in
accordance with FASB ASC Topic 718, Compensation—Stock
Compensation
Consistent with the guidance in FASB ASC Topic 505-50, Equity-Based Payments to
Non-Employees non-employee
Compensation expense related to awards to employees is recognized
on a straight-line basis based on the grant date fair value over
the requisite service period of the award, which is generally the
vesting term. Stock-based compensation expense for awards granted
to non-employees
For performance-based restricted stock, at each reporting period
the Company assesses the probability that the performance
condition(s) will be achieved. The Company uses the accelerated
attribution method to expense the awards over the implicit service
period based on the probability of achieving the performance
conditions. The Company estimates the implicit service period based
on its best estimate of the period over which an award’s
vesting condition(s) will be achieved. The Company reviews and
evaluates these estimates on a quarterly basis and will recognize
any remaining unrecognized compensation expense as of the date of
an estimate revision over the revised remaining implicit service
period.</t>
  </si>
  <si>
    <t>Net Loss Per Share</t>
  </si>
  <si>
    <t>Net Loss Per Share
Basic and diluted net loss per common share is calculated by
dividing net loss by the weighted-average number of common shares
outstanding for the period, without consideration for common stock
equivalents. The Company’s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at December 31, 2018, 2017 and 2016 (in
common stock equivalent shares):
December 31,
2018 2017 2016
Outstanding stock options 8,917,084 7,019,083 5,574,179
Unvested restricted stock units 25,000 253,100 214,300
The Company has the option to settle the conversion obligation for
the Convertible Notes in cash, shares or any combination of the
two. As the Convertible Notes are not convertible as of
December 31, 2018, they are not participating securities and
they will not have an impact on the calculation of basic earnings
or loss per share. Based on the Company’s net loss position,
there is no impact on the calculation of dilutive loss per share
during the year ended December 31, 2018.</t>
  </si>
  <si>
    <t>Recently Adopted Accounting Standards</t>
  </si>
  <si>
    <t>Recently Adopted Accounting Standards
As detailed above, the Company adopted ASC 606 on
January 1, 2018. Under the modified retrospective transition
method, the Company applied ASC 606 to all contracts within
scope as of January 1, 2018. Under the practical expedient
concerning contract modifications contained in the transitional
provisions of ASC 606, the Company has not retrospectively
restated its contracts for modifications prior to the earliest
period presented, and instead has reflected the aggregate effect of
all modifications when identifying the satisfied and unsatisfied
performance obligations, determining the transaction price and
allocating the transaction price. Qualitatively, the effect of
applying this practical expedient is not material to the periods
presented in the consolidated financial statements. As more fully
discussed in Note 9, Asset Purchase and License Agreements,
only the Company’s arrangement with Ono Pharmaceutical Co.,
Ltd. was determined to have unsatisfied performance obligations as
of the adoption date. However, the pattern of revenue recognition
was not affected and, therefore, no transition adjustment was
recorded to the opening balance of accumulated deficit on
January 1, 2018. All other agreements subject to transition,
which only included the Company’s arrangement with Anivive
Lifesciences Inc., were unaffected by the adoption of ASC 606
in all periods presented in the consolidated financial statements
through application of the modified retrospective transition
method.
In August 2016, the FASB issued ASU 2016-15, Classification
of Certain Cash Receipts and Cash
Payments (“ASU 2016-15”). ASU 2016-05
In October 2016, the FASB issued ASU No. 2016-16, Accounting
for Income Taxes: Intra-Entity Asset Transfers of Assets Other than
Inventory (Topic 740)
In November 2016, the FASB issued ASU No. 2016-18, Statement
of Cash Flows (Topic 230): Restricted Cash beginning-of-period end-of-period
In May 2017, the FASB issued
ASU No. 2017-09, Compensation-Stock
Compensation
(Topic 718): Scope of
Modification Accounting (“ASU 2017-09”). ASU 2017-09 non-substantive.
On December 22, 2017, the TCJA was enacted and led to
significant changes to U.S. tax law. Also on December 22,
2017, the SEC staff issued Staff Accounting Bulletin No. 118
(“SAB 118”), allowing companies to record the
effects of the TCJA on a provisional basis during a measurement
period not to extend beyond one year of the enactment date.
SAB 118 was codified into
ASC 740, Income Taxes ASU 2018-05.
Recently Issued Accounting Standards
On August 17, 2018, the SEC issued an amendment
to Rule 3-04 Regulation S-X, year-to-date Form 10-Q.
In June 2018, the FASB issued ASU No. 2018-07, Compensation-Stock
Compensation (Topic 718): Improvements to Nonemployee
Share-Based Payment Accounting (“ASU 2018-07”). ASU 2018-07
In February 2016, the FASB issued ASU No. 2016-02, Leases
(Topic 842) 2016-02”). ASU 2018-11, Leases
(Topic 842)
Targeted Improvements 2018-11.
Pursuant to the guidance under ASU 2016-02, non-lease right-of-use
In July 2018, the FASB issued ASU No. 2018-09, Codification
Improvements 2018-09”). 2018-09 2018-09
In August 2018, the FASB issued ASU No. 2018-13, air
Value Measurement—Disclosure Framework-Changes to the
Disclosure Requirement for Fair Value
Measurement 2018-13”). 2018-13 2018-13 2018-13
In August 2018, the FASB issued ASU No. 2018-15, Intangible-Goodwill
and Other Internal-Use 350-40) 2018-15”). 2018-15 2018-15 2018-15
In November 2018, the FASB issued
ASU No. 2018-18, Collaborative
Arrangements (Topic 808)—Clarifying the Interaction between
Topic 808 and Topic
606 2018-18”). No. 2018-18 2018-18 2018-18</t>
  </si>
  <si>
    <t>Summary of Significant Accounting Policies (Tables)</t>
  </si>
  <si>
    <t>Schedule of Financial Assets That Have Been Measured at Fair Value</t>
  </si>
  <si>
    <t>The following table presents information about the Company’s
financial assets that have been measured at fair value at
December 31, 2018 and indicates the fair value hierarchy of
the valuation inputs utilized to determine such fair value (in
thousands):
Description Total Quoted Prices Significant Significant
Financial assets
Cash equivalents:
Money market funds $ 76,881 $ 76,881 $
— $
—
Investments:
Current:
Corporate debt securities 143,079
— 143,079
—
Commercial paper 43,978
— 43,978
—
U.S. government and agency securities 19,124
— 19,124
—
Certificate of deposit 3,997
— 3,997
—
Non-current:
Corporate debt securities (one to two year maturity) 2,001
— 2,001
—
$ 289,060 $ 76,881 $ 212,179 $
—
The following table presents information about the Company’s
financial assets that have been measured at fair value at
December 31, 2017 and indicates the fair value hierarchy of
the valuation inputs utilized to determine such fair value (in
thousands):
Description Total Quoted Prices Significant Significant
Financial assets
Cash equivalents:
Money market funds $ 41,805 $ 41,805 $
— $
—
Investments:
Current:
Corporate debt securities 66,253
— 66,253
—
Commercial paper 6,720
— 6,720
—
Certificates of deposit 2,500
— 2,500
—
U.S. government and agency securities 1,999
— 1,999
—
Non-current:
Corporate debt securities (one to two year maturity) 26,916
— 26,916
—
U.S. government securities and agency securities 2,480
— 2,480
—
$ 148,673 $ 41,805 $ 106,868 $
—</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at December 31, 2018, 2017 and 2016 (in
common stock equivalent shares):
December 31,
2018 2017 2016
Outstanding stock options 8,917,084 7,019,083 5,574,179
Unvested restricted stock units 25,000 253,100 214,300 </t>
  </si>
  <si>
    <t>Property and Equipment, net (Tables)</t>
  </si>
  <si>
    <t>Schedule of Property and Equipment, Net</t>
  </si>
  <si>
    <t>Property and equipment, net consisted of the following (in
thousands):
December 31,
Estimated Useful 2018 2017
Laboratory equipment 4 $ 593 $ 593
Furniture and fixtures 5 607 381
Office and computer equipment 3 559 378
Leasehold improvements
Lesser of useful life or lease term 5,397 3,391
7,156 4,743
Less accumulated depreciation and amortization (3,293 ) (2,558 )
$ 3,863 $ 2,185</t>
  </si>
  <si>
    <t>Investments (Tables)</t>
  </si>
  <si>
    <t>Summary of Investments, Classified as Available-for-Sale</t>
  </si>
  <si>
    <t>The following table summarizes the Company’s investments in
debt securities, classified as available-for-sale
Amortized Cost Gross Unrealized Gross Unrealized Fair Value
Current:
Corporate debt securities $ 143,254 $ 3 $ (178 ) $ 143,079
Commercial paper 44,001
— (23 ) 43,978
U.S. government and agency securities 19,131 10 (17 ) 19,124
Certificates of deposit 4,000
— (3 ) 3,997
Non-current:
Corporate debt securities (one to two year maturity) 2,007
— (6 ) 2,001
$ 212,393 $ 13 $ (227 ) $ 212,179
The following table summarizes the Company’s investments in
debt securities, classified as available-for-sale
Amortized Cost Gross Unrealized Gross Unrealized Fair Value
Current:
Corporate debt securities $ 66,384 $
— $ (131 ) $ 66,253
Commercial paper 6,719 1
— 6,720
Certificates of deposit 2,500
—
— 2,500
U.S. government and agency securities 2,000
— (1 ) 1,999
Non-current:
Corporate debt securities (one to two year maturity) 27,018 2 (104 ) 26,916
U.S. government and agency securities 2,500
— (20 ) 2,480
$ 107,121 $ 3 $ (256 ) $ 106,868</t>
  </si>
  <si>
    <t>Accrued Expenses (Tables)</t>
  </si>
  <si>
    <t>Schedule of Accrued Expenses</t>
  </si>
  <si>
    <t>Accrued expenses consisted of the following (in thousands):
December 31,
2018 2017
Research and development costs $ 15,903 $ 16,198
Payroll and employee-related costs 10,103 3,982
Professional fees 4,931 972
Other 1,556 293
$ 32,493 $ 21,445</t>
  </si>
  <si>
    <t>Commitments and Contingencies (Tables)</t>
  </si>
  <si>
    <t>Schedule of Minimum Future Rent Payments Under Lease Agreement</t>
  </si>
  <si>
    <t>As of December 31, 2018, the minimum future rent payments
under the lease agreements are as follows (in thousands):
2019 $ 3,046
2020 3,208
2021 3,277
2022 3,447
2023 3,718
Thereafter 6,735
Total future minimum lease payments $ 23,431</t>
  </si>
  <si>
    <t>Stock-based Compensation (Tables)</t>
  </si>
  <si>
    <t>Schedule of Total Stock-based Compensation Expense Recognized in Connection with All Share-based Payment Awards</t>
  </si>
  <si>
    <t>In connection with all share-based payment awards, total
stock-based compensation expense recognized was as follows (in
thousands):
Year Ended
December 31,
2018 2017 2016
Research and development $ 8,686 $ 11,208 $ 12,142
General and administrative 8,589 9,197 10,141
Total $ 17,275 $ 20,405 $ 22,283</t>
  </si>
  <si>
    <t>Summary of Stock Option Activity for Employees and Nonemployees</t>
  </si>
  <si>
    <t>The following table summarizes stock option activity for employees
and nonemployees:
Shares Weighted- Weighted- Aggregate
Options outstanding at December 31, 2017 7,019,083 $ 13.77 7.4 $ 11,897
Granted 3,627,100 12.80
Exercised (559,830 ) 4.73
Forfeited (1,169,269 ) 14.98
Options outstanding at December 31, 2018 8,917,084 $ 13.78 7.4 $ 8,197
Options exercisable at December 31, 2018 4,434,871 $ 15.61 6.0 $ 7,594</t>
  </si>
  <si>
    <t>Summary of RSU Activity</t>
  </si>
  <si>
    <t>During the year ended December 31, 2018, the Company granted
10,000 shares of RSUs under the 2013 Plan. The following is a
summary of RSU activity for the 2013 Plan for the years ended
December 31, 2018 and 2017, respectively:
Number of Weighted-Average
Unvested at December 31, 2017 253,100 $ 10.27
Granted 10,000 8.90
Forfeited (124,300 ) 10.24
Vested (113,800 ) 10.26
Unvested at December 31, 2018 25,000 $ 9.87</t>
  </si>
  <si>
    <t>ESPP [Member]</t>
  </si>
  <si>
    <t>Schedule of Assumptions Used to Estimate Fair Value on Grant Date Using Black Scholes Option Pricing Model</t>
  </si>
  <si>
    <t>The fair value of the option component of the shares purchased
under the ESPP was estimated using the Black-Scholes option-pricing
model with the following weighted-average assumptions:
Years Ended
2018 2017
Volatility 48.2%-61.2% 48.2%-77.8%
Expected term (in years) 0.5 0.5
Risk-free interest rate 1.30%-2.05% 0.5%-1.30%
Dividend —% —%</t>
  </si>
  <si>
    <t>Employee and Nonemployee Stock Option [Member]</t>
  </si>
  <si>
    <t>The fair value of each stock option granted to employees is
estimated on the date of grant and for non-employees
Years Ended
December 31,
2018 2017 2016
Volatility 79%-81% 79%-85% 79%-85%
Expected term (in years) 5.5-9.8 5.5-9.6 5.5-9.8
Risk-free interest rate 2.50%-3.05% 1.76%-2.29% 1.07%-2.09%
Dividend —% —% —%</t>
  </si>
  <si>
    <t>Income Taxes (Tables)</t>
  </si>
  <si>
    <t>Schedule of Components of Income (Loss) Before Income Taxes</t>
  </si>
  <si>
    <t>The components of income (loss) before income taxes were as
follows:
Year Ended
2018 2017 2016
Foreign $ (28,689 ) $ (35,680 ) $ (26,928 )
U.S. (149,692 ) (93,241 ) (82,510 )
Totals $ (178,381 ) $ (128,921 ) $ (109,438 )</t>
  </si>
  <si>
    <t>Schedule of Significant Components of Company's Deferred Tax Assets</t>
  </si>
  <si>
    <t>The significant components of the Company’s deferred tax
assets are comprised of the following:
Year Ended
2018 2017
Deferred tax assets:
U.S. and state net operating loss carryforwards $ 116,236 $ 84,556
Stock-based compensation 11,228 15,748
Accruals and other temporary differences 3,605 2,386
Research and development credits 49,307 29,186
Capitalized research and development 1,388 2,211
Fixed Assets and Intangibles 6,422
—
Deferred Revenue 527
—
Foreign net operating loss carryforwards 72
—
Valuation allowance (173,247 ) (134,087 )
Total deferred tax assets 15,538
—
Deferred tax liabilities:
Convertible debt amortization (15,538 )
—
Total deferred tax liabilities (15,538 )
—
Net deferred tax assets $
— $
—</t>
  </si>
  <si>
    <t>Schedule of Reconciliation of Income Tax Expense Computed at Statutory Federal Income Tax Rate to Income Taxes</t>
  </si>
  <si>
    <t>A reconciliation of income tax expense computed at the statutory
federal income tax rate to income taxes as reflected in the
financial statements is as follows:
Year Ended
2018 2017 2016
Federal income tax expense at statutory rate 21.0 % 34.0 % 34.0 %
State income tax, net of federal benefit 0.7 % 5.9 % 3.3 %
Permanent differences — % (3.9 )% (3.1 )%
Research and development credit 7.8 % 8.4 % 4.8 %
Foreign rate differential (3.4 )% (9.4 )% (8.5 )%
Change in valuation allowance (28.2 )% (1.4 )% (25.1 )%
Provision to return adjustments 2.4 % 1.0 % (5.5 )%
Other (0.6 )% (1.4 )% — %
Federal rate change 0.3 % (33.2 )% — %
Effective income tax rate — % — % (0.1 )%</t>
  </si>
  <si>
    <t>Convertible Senior Notes (Tables) - 3% Convertible Senior Notes Due 2025 [Member]</t>
  </si>
  <si>
    <t>Summary of Outstanding Balances of Convertible Notes</t>
  </si>
  <si>
    <t>The outstanding balances of the Notes as of December 31, 2018
consisted of the following (in thousands):
Liability component:
Principal $ 172,500
Less: debt discount and issuance costs, net (69,836 )
Net carrying amount $ 102,664
Equity component: $ 70,059</t>
  </si>
  <si>
    <t>Schedule of Interest Expense Recognized Related to Convertible Notes</t>
  </si>
  <si>
    <t>The following table sets forth total interest expense recognized
related to the Notes during the year ended December 31, 2018
(in thousands):
Year Ended
Contractual interest expense $ 1,078
Amortization of debt discount 1,353
Amortization of debt issuance costs 68
Total interest expense $ 2,499</t>
  </si>
  <si>
    <t>Summary of Future Minimum Payments on Convertible Notes</t>
  </si>
  <si>
    <t>Future minimum payments on the Notes as of December 31,
2018 were as follows (in thousands):
Years ended December 31,
Future Minimum Payments
2019 $ 5,175
2020 5,175
2021 5,175
2022 5,175
2023 and thereafter 188,025
Total minimum payments $ 208,725
Less: interest (36,225 )
Less: unamortized discount (69,836 )
Less: current portion
—
Long Term Debt $ 102,664</t>
  </si>
  <si>
    <t>Selected Quarterly Financial Information (Unaudited) (Tables)</t>
  </si>
  <si>
    <t>Summary of Unaudited Quarterly Financial Data</t>
  </si>
  <si>
    <t xml:space="preserve">The following table summarizes the unaudited quarterly financial
data for the last two fiscal years (in thousands).
Year Ended December 31, 2018 First Second Third Fourth
License and other revenue $ 10,000 $ 19,891 $ 239 $ 206
Total operating expenses $ 48,942 $ 54,223 $ 49,393 $ 57,661
Loss from operations $ (38,942 ) $ (34,332 ) $ (49,154 ) $ (57,455 )
Total other income (expense) $ 483 $ 677 $ 1,071 $ (755 )
Net loss $ (38,459 ) $ (33,655 ) $ (48,083 ) $ (58,210 )
Net loss per share, basic and diluted $ (0.78 ) $ (0.60 ) $ (0.79 ) $ (0.96 )
Year Ended December 31, 2017 First Second Third Fourth
License and other revenue $ 68 $ 3 $
— $ 1,534
Total operating expenses $ 30,347 $ 29,755 $ 31,055 $ 40,986
Loss from operations $ (30,279 ) $ (29,752 ) $ (31,055 ) $ (39,452 )
Total other income (expense) $ 385 $ 383 $ 428 $ 421
Net loss $ (29,917 ) $ (29,387 ) $ (30,640 ) $ (39,040 )
Net loss per share, basic and diluted $ (0.71 ) $ (0.64 ) $ (0.65 ) $ (0.80 ) </t>
  </si>
  <si>
    <t>Organization and Operations - Additional Information (Detail) - USD ($) $ in Thousands</t>
  </si>
  <si>
    <t>Accumulated deficit since inception</t>
  </si>
  <si>
    <t>Summary of Significant Accounting Policies - Additional Information (Detail) $ in Thousands</t>
  </si>
  <si>
    <t>Dec. 31, 2018USD ($)Segments</t>
  </si>
  <si>
    <t>Dec. 31, 2017USD ($)</t>
  </si>
  <si>
    <t>Dec. 31, 2016USD ($)</t>
  </si>
  <si>
    <t>Accounting Policies and General Information [Line Items]</t>
  </si>
  <si>
    <t>Number of operating segments | Segments</t>
  </si>
  <si>
    <t>Foreign exchange (losses) gains</t>
  </si>
  <si>
    <t>Reduction in deferred tax asset</t>
  </si>
  <si>
    <t>Minimum [Member]</t>
  </si>
  <si>
    <t>Estimated useful life</t>
  </si>
  <si>
    <t>3 years</t>
  </si>
  <si>
    <t>Maximum [Member]</t>
  </si>
  <si>
    <t>5 years</t>
  </si>
  <si>
    <t>ASU 2016-18 [Member]</t>
  </si>
  <si>
    <t>Restricted cash and cash equivalents</t>
  </si>
  <si>
    <t>Summary of Significant Accounting Policies - Schedule of Financial Assets That Have Been Measured at Fair Value (Detail) - USD ($) $ in Thousands</t>
  </si>
  <si>
    <t>Financial assets</t>
  </si>
  <si>
    <t>Current [Member] | Corporate Debt Securities [Member]</t>
  </si>
  <si>
    <t>Current [Member] | Commercial Paper [Member]</t>
  </si>
  <si>
    <t>Current [Member] | US Government and Agency Securities [Member]</t>
  </si>
  <si>
    <t>Non-current [Member] | Corporate Debt Securities [Member]</t>
  </si>
  <si>
    <t>Non-current [Member] | US Government and Agency Securities [Member]</t>
  </si>
  <si>
    <t>Money Market Funds [Member]</t>
  </si>
  <si>
    <t>Cash equivalents</t>
  </si>
  <si>
    <t>Certificates of Deposit [Member] | Current [Member]</t>
  </si>
  <si>
    <t>Level 1 [Member]</t>
  </si>
  <si>
    <t>Level 1 [Member] | Money Market Funds [Member]</t>
  </si>
  <si>
    <t>Level 2 [Member]</t>
  </si>
  <si>
    <t>Level 2 [Member] | Current [Member] | Corporate Debt Securities [Member]</t>
  </si>
  <si>
    <t>Level 2 [Member] | Current [Member] | Commercial Paper [Member]</t>
  </si>
  <si>
    <t>Level 2 [Member] | Current [Member] | US Government and Agency Securities [Member]</t>
  </si>
  <si>
    <t>Level 2 [Member] | Non-current [Member] | Corporate Debt Securities [Member]</t>
  </si>
  <si>
    <t>Level 2 [Member] | Non-current [Member] | US Government and Agency Securities [Member]</t>
  </si>
  <si>
    <t>Level 2 [Member] | Certificates of Deposit [Member] | Current [Member]</t>
  </si>
  <si>
    <t>Summary of Significant Accounting Policies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Units [Member]</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4 years</t>
  </si>
  <si>
    <t>Furniture and Fixtures [Member]</t>
  </si>
  <si>
    <t>Office and Computer Equipment [Member]</t>
  </si>
  <si>
    <t>Leasehold Improvements [Member]</t>
  </si>
  <si>
    <t>Lesser of useful life or lease term</t>
  </si>
  <si>
    <t>Property and Equipment, net - Additional Information (Detail) - USD ($) $ in Thousands</t>
  </si>
  <si>
    <t>Depreciation and amortization expense</t>
  </si>
  <si>
    <t>Investments - Summary of Investments, Classified as Available-for-Sale (Detail) - USD ($) $ in Thousands</t>
  </si>
  <si>
    <t>Debt Securities, Available-for-sale [Line Items]</t>
  </si>
  <si>
    <t>Amortized Cost</t>
  </si>
  <si>
    <t>Gross Unrealized Gains</t>
  </si>
  <si>
    <t>Gross Unrealized Loss</t>
  </si>
  <si>
    <t>Fair Value</t>
  </si>
  <si>
    <t>Current [Member] | Certificates of Deposit [Member]</t>
  </si>
  <si>
    <t>Investments - Summary of Investments, Classified as Available-for-Sale (Parenthetical) (Detail) - Corporate Debt Securities [Member] - Non-current [Member]</t>
  </si>
  <si>
    <t>Investments, maturity period</t>
  </si>
  <si>
    <t>1 year</t>
  </si>
  <si>
    <t>2 years</t>
  </si>
  <si>
    <t>Investments - Additional Information (Detail)</t>
  </si>
  <si>
    <t>Dec. 31, 2018USD ($)Securities</t>
  </si>
  <si>
    <t>Dec. 31, 2017USD ($)Securities</t>
  </si>
  <si>
    <t>Number of debt securities with unrealized loss position for less than one year | Securities</t>
  </si>
  <si>
    <t>Aggregate fair value of debt securities with unrealized loss position for less than one year</t>
  </si>
  <si>
    <t>Unrealized losses , included in accumulated other comprehensive loss</t>
  </si>
  <si>
    <t>Unrealized losses, other-than-temporary impairments</t>
  </si>
  <si>
    <t>Corporate Debt Securities [Member]</t>
  </si>
  <si>
    <t>Number of corporate debt securities with continuous unrealized loss position for more than 12 months | Securities</t>
  </si>
  <si>
    <t>Aggregate fair value of corporate debt securities with continuous unrealized loss position for more than 12 months</t>
  </si>
  <si>
    <t>Accrued Expenses - Schedule of Accrued Expenses (Detail) - USD ($) $ in Thousands</t>
  </si>
  <si>
    <t>Accrued Liabilities, Current [Abstract]</t>
  </si>
  <si>
    <t>Research and development costs</t>
  </si>
  <si>
    <t>Payroll and employee-related costs</t>
  </si>
  <si>
    <t>Professional fees</t>
  </si>
  <si>
    <t>Other</t>
  </si>
  <si>
    <t>Total Accrued Expenses</t>
  </si>
  <si>
    <t>Related Party Transactions - Additional Information (Detail) - USD ($) $ in Thousands</t>
  </si>
  <si>
    <t>Consulting and Histopathology Services [Member]</t>
  </si>
  <si>
    <t>Related Party Transaction [Line Items]</t>
  </si>
  <si>
    <t>Expenses for consulting and histopathology services</t>
  </si>
  <si>
    <t>Consulting and Contract Research Services [Member]</t>
  </si>
  <si>
    <t>Accounts payable or accrued expenses</t>
  </si>
  <si>
    <t>Stockholders' Equity - Controlled Equity Offering Sales Agreement - Additional Information (Detail) - USD ($) $ / shares in Units, $ in Thousands</t>
  </si>
  <si>
    <t>Aug. 02, 2018</t>
  </si>
  <si>
    <t>May 07, 2018</t>
  </si>
  <si>
    <t>Apr. 28, 2017</t>
  </si>
  <si>
    <t>Dec. 07, 2015</t>
  </si>
  <si>
    <t>Aug. 17, 2018</t>
  </si>
  <si>
    <t>Equity Offering [Line Items]</t>
  </si>
  <si>
    <t>Issuance of common stock, net of issuance costs</t>
  </si>
  <si>
    <t>Public offering price of common shares</t>
  </si>
  <si>
    <t>Net proceeds after deducting underwriting discounts, commissions and offering expenses</t>
  </si>
  <si>
    <t>Net proceeds from sale of common stock</t>
  </si>
  <si>
    <t>Cantor Fitzgerald &amp; Co. [Member] | Controlled Equity Offering Sales Agreement [Member] | Common Stock [Member]</t>
  </si>
  <si>
    <t>Sales agreement term date</t>
  </si>
  <si>
    <t>Aug. 12,
		2018</t>
  </si>
  <si>
    <t>Maximum [Member] | Jefferies LLC [Member] | Open Market Sale Agreement [Member]</t>
  </si>
  <si>
    <t>Percentage of commission of gross proceeds from the sale of Shares</t>
  </si>
  <si>
    <t>3.00%</t>
  </si>
  <si>
    <t>Aggregate offering price</t>
  </si>
  <si>
    <t>Maximum [Member] | Cantor Fitzgerald &amp; Co. [Member] | Controlled Equity Offering Sales Agreement [Member]</t>
  </si>
  <si>
    <t>Commitments and Contingencies - Additional Information (Detail)</t>
  </si>
  <si>
    <t>Dec. 31, 2018USD ($)</t>
  </si>
  <si>
    <t>Jun. 30, 2018ft²</t>
  </si>
  <si>
    <t>Feb. 28, 2018ft²</t>
  </si>
  <si>
    <t>Mar. 31, 2015USD ($)</t>
  </si>
  <si>
    <t>Dec. 31, 2014ft²</t>
  </si>
  <si>
    <t>Summary Of Commitments And Contingent Liabilities [Line Items]</t>
  </si>
  <si>
    <t>Total rent expense</t>
  </si>
  <si>
    <t>Research Agreement [Member]</t>
  </si>
  <si>
    <t>Payments on license costs agreement</t>
  </si>
  <si>
    <t>Royalty payment</t>
  </si>
  <si>
    <t>Office and Research Space Lease [Member]</t>
  </si>
  <si>
    <t>Office and laboratory space leased | ft²</t>
  </si>
  <si>
    <t>Allowance for improvements</t>
  </si>
  <si>
    <t>Security deposit in the form of a letter of credit</t>
  </si>
  <si>
    <t>Office Space Lease [Member] | Germany [Member]</t>
  </si>
  <si>
    <t>Scheduled rent payments due</t>
  </si>
  <si>
    <t>Office Space Lease [Member] | Israel [Member]</t>
  </si>
  <si>
    <t>Commitments and Contingencies - Schedule of Minimum Future Rent Payments Under Lease Agreement (Detail) $ in Thousands</t>
  </si>
  <si>
    <t>Thereafter</t>
  </si>
  <si>
    <t>Total future minimum lease payments</t>
  </si>
  <si>
    <t>Asset Purchase and License Agreements - Additional Information - Antengene License Agreement (Detail) - Antengene Therapeutics Limited [Member] - USD ($)</t>
  </si>
  <si>
    <t>May 23, 2018</t>
  </si>
  <si>
    <t>Research and Development Arrangement, Contract to Perform for Others [Line Items]</t>
  </si>
  <si>
    <t>Revenues</t>
  </si>
  <si>
    <t>Deferred Revenue, current</t>
  </si>
  <si>
    <t>Deferred Revenue, non-current</t>
  </si>
  <si>
    <t>Government Research Grant Agreement [Member]</t>
  </si>
  <si>
    <t>License agreement termination prior notice period</t>
  </si>
  <si>
    <t>180 days</t>
  </si>
  <si>
    <t>License agreement termination description</t>
  </si>
  <si>
    <t>License Agreement may  be terminated earlier by (i) either party for breach of the Antengene License  Agreement by the other party or in the event of the insolvency or bankruptcy of  the other party, (ii) Antengene on a product-by-product basis for certain safety  reasons or on a product-by-product, country-by-country basis for any reason with  180 days' prior notice or (iii) the Company in the event Antengene challenges or  assists with a challenge to certain of the Company's patent rights.</t>
  </si>
  <si>
    <t>Government Research Grant Agreement [Member] | Development Milestone [Member] | Maximum [Member] | Scenario, Plan [Member]</t>
  </si>
  <si>
    <t>Milestone payments receivable</t>
  </si>
  <si>
    <t>Government Research Grant Agreement [Member] | Sales Milestone Events [Member] | Maximum [Member]</t>
  </si>
  <si>
    <t>Commercial milestone payments receivable</t>
  </si>
  <si>
    <t>Government Research Grant Agreement [Member] | Development Goals [Member] | Maximum [Member]</t>
  </si>
  <si>
    <t>Selinexor [Member] | Government Research Grant Agreement [Member]</t>
  </si>
  <si>
    <t>Performance obligations</t>
  </si>
  <si>
    <t>Eltanexor [Member] | Government Research Grant Agreement [Member]</t>
  </si>
  <si>
    <t>KPT-9274 [Member] | Government Research Grant Agreement [Member]</t>
  </si>
  <si>
    <t>Verdinexor [Member] | Government Research Grant Agreement [Member]</t>
  </si>
  <si>
    <t>Up-front Payment Arrangement [Member] | Government Research Grant Agreement [Member]</t>
  </si>
  <si>
    <t>Upfront payments</t>
  </si>
  <si>
    <t>Asset Purchase and License Agreements - Additional Information - Biogen Asset Purchase Agreement (Detail) - Biogen MA Inc [Member] - USD ($) $ in Thousands</t>
  </si>
  <si>
    <t>Jan. 24, 2018</t>
  </si>
  <si>
    <t>Asset Purchase Agreement [Member]</t>
  </si>
  <si>
    <t>Upfront payment received</t>
  </si>
  <si>
    <t>Asset Purchase Agreement [Member] | Scenario, Plan [Member] | Maximum [Member] | Sales Milestone [Member]</t>
  </si>
  <si>
    <t>Asset Purchase and License Agreements - Additional Information - Ono License Agreement (Detail) - Ono Pharmaceutical Co Ltd [Member]</t>
  </si>
  <si>
    <t>Oct. 11, 2017USD ($)</t>
  </si>
  <si>
    <t>Oct. 11, 2017JPY (¥)</t>
  </si>
  <si>
    <t>Jun. 30, 2018USD ($)</t>
  </si>
  <si>
    <t>Dec. 31, 2018JPY (¥)</t>
  </si>
  <si>
    <t>The Ono License Agreement may be  terminated earlier by (i) either party for breach of the Ono License Agreement  by the other party or in the event of the insolvency or bankruptcy of the other  party, (ii) Ono on a product-by-product basis for certain safety reasons or on a  product-by-product, country-by-country basis for any reason with 180 days' prior  notice or (iii) the Company in the event Ono challenges or assists with a  challenge to certain of the Company's patent rights.</t>
  </si>
  <si>
    <t>Commercial milestone payments receivable | ¥</t>
  </si>
  <si>
    <t>Government Research Grant Agreement [Member] | Scenario, Plan [Member] | Clinical Development and Regulatory Milestone [Member] | Maximum [Member]</t>
  </si>
  <si>
    <t>Milestone payments receivable | ¥</t>
  </si>
  <si>
    <t>Asset Purchase and License Agreements - Additional Information - MMRF Research Agreement (Detail) - Research Agreement [Member] - Multiple Myeloma Research Foundation [Member] - USD ($)</t>
  </si>
  <si>
    <t>Estimated upfront cash payment obligation</t>
  </si>
  <si>
    <t>Maximum estimated payment obligation</t>
  </si>
  <si>
    <t>Expensed cash payment obligation</t>
  </si>
  <si>
    <t>Asset Purchase and License Agreements - Additional Information - Anivive License Agreement (Detail) - Government Research Grant Agreement [Member] - Anivive Lifesciences, Inc. [Member] - USD ($)</t>
  </si>
  <si>
    <t>Technology Transfer [Member]</t>
  </si>
  <si>
    <t>Clinical Development and Regulatory Milestone [Member]</t>
  </si>
  <si>
    <t>Sales Milestone Events [Member]</t>
  </si>
  <si>
    <t>Up-front Payment Arrangement [Member]</t>
  </si>
  <si>
    <t>Stock-based Compensation - Additional Information (Detail)</t>
  </si>
  <si>
    <t>1 Months Ended</t>
  </si>
  <si>
    <t>Jul. 31, 2018shares</t>
  </si>
  <si>
    <t>Oct. 31, 2013shares</t>
  </si>
  <si>
    <t>Dec. 31, 2018USD ($)RightInstallment$ / sharesshares</t>
  </si>
  <si>
    <t>Dec. 31, 2017USD ($)$ / sharesshares</t>
  </si>
  <si>
    <t>Dec. 31, 2016USD ($)$ / sharesshares</t>
  </si>
  <si>
    <t>Jan. 31, 2016shares</t>
  </si>
  <si>
    <t>Share-based Compensation Arrangement by Share-based Payment Award [Line Items]</t>
  </si>
  <si>
    <t>Stock-based compensation expense | $</t>
  </si>
  <si>
    <t>Granted (in shares)</t>
  </si>
  <si>
    <t>Total intrinsic value of stock options exercised | $</t>
  </si>
  <si>
    <t>Weighted-average grant date fair values of options granted (in dollars per share) | $ / shares</t>
  </si>
  <si>
    <t>Period for recognition of unrecognized expense</t>
  </si>
  <si>
    <t>2 years 9 months 18 days</t>
  </si>
  <si>
    <t>Total unrecognized stock-based compensation expense related to unvested stock options including estimated forfeitures | $</t>
  </si>
  <si>
    <t>Unvested Restricted Stock [Member]</t>
  </si>
  <si>
    <t>Total unrecognized stock-based compensation expense | $</t>
  </si>
  <si>
    <t>1 year 10 months 24 days</t>
  </si>
  <si>
    <t>Right to received shares of common stock (shares) | Right</t>
  </si>
  <si>
    <t>Service condition that vest in equal annual installment | Installment</t>
  </si>
  <si>
    <t>Number of Performance-Based RSUs forfeited</t>
  </si>
  <si>
    <t>Performance-Based RSUs [Member]</t>
  </si>
  <si>
    <t>2010 Plan [Member] | Employee and Nonemployee Stock Option [Member]</t>
  </si>
  <si>
    <t>Expiration period</t>
  </si>
  <si>
    <t>10 years</t>
  </si>
  <si>
    <t>Vesting period</t>
  </si>
  <si>
    <t>2010 Plan [Member] | Employee and Nonemployee Stock Option [Member] | Percent Vesting One Calendar Year from Vesting Start Date [Member]</t>
  </si>
  <si>
    <t>Vesting percentage</t>
  </si>
  <si>
    <t>25.00%</t>
  </si>
  <si>
    <t>2010 Plan [Member] | Employee and Nonemployee Stock Option [Member] | Percentage Vesting on the First Day of each Month after One Calendar Year [Member]</t>
  </si>
  <si>
    <t>2.083%</t>
  </si>
  <si>
    <t>2010 Plan [Member] | Unvested Restricted Stock [Member]</t>
  </si>
  <si>
    <t>2013 Plan [Member]</t>
  </si>
  <si>
    <t>Number of shares of common stock authorized</t>
  </si>
  <si>
    <t>Annual increase in number of additional shares authorized under the Plan through December 31, 2023</t>
  </si>
  <si>
    <t>Percentage applied to the outstanding shares as annual increase in the number of shares authorized for issuance</t>
  </si>
  <si>
    <t>4.00%</t>
  </si>
  <si>
    <t>Number of additional shares available under the 2013 plan</t>
  </si>
  <si>
    <t>2013 Plan [Member] | Maximum [Member]</t>
  </si>
  <si>
    <t>Number of additional shares authorized under the 2010 Plan</t>
  </si>
  <si>
    <t>4 months</t>
  </si>
  <si>
    <t>Offering period</t>
  </si>
  <si>
    <t>6 months</t>
  </si>
  <si>
    <t>Purchase price of common stock</t>
  </si>
  <si>
    <t>85.00%</t>
  </si>
  <si>
    <t>Common stock shares available for issuance under ESPP</t>
  </si>
  <si>
    <t>Percentage of shares of common stock available for issuance</t>
  </si>
  <si>
    <t>1.00%</t>
  </si>
  <si>
    <t>Employee stock purchase plan, description</t>
  </si>
  <si>
    <t>In 2013,  the Company's shareholders approved an increase in the number of shares of  common stock authorized for issuance pursuant to the ESPP to 242,424 shares of  common stock, plus an annual increase to be added on the first day of each  fiscal year, commencing on January 1, 2015 and ending on December 31, 2023,  equal to the lesser of 484,848 shares of the Company's common stock, 1% of the  number of outstanding shares on such date, or an amount determined by the board  of directors.</t>
  </si>
  <si>
    <t>Employee stock purchase plan, amount withheld from employees | $</t>
  </si>
  <si>
    <t>Common stock available for payment related to tax withholding</t>
  </si>
  <si>
    <t>ESPP [Member] | Minimum [Member]</t>
  </si>
  <si>
    <t>Stock-based Compensation - Schedule of Total Stock-based Compensation Expense Recognized in Connection with All Share-based Payment Awards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ummary of Stock Option Activity for Employees and Nonemployees (Detail) - Employee and Nonemployee Stock Option [Member] - USD ($) $ / shares in Units, $ in Thousands</t>
  </si>
  <si>
    <t>Shares, Outstanding, Beginning balance</t>
  </si>
  <si>
    <t>Shares, Granted</t>
  </si>
  <si>
    <t>Shares, Exercised</t>
  </si>
  <si>
    <t>Shares, Forfeited</t>
  </si>
  <si>
    <t>Shares, Outstanding, Ending balance</t>
  </si>
  <si>
    <t>Shares, Exercisable</t>
  </si>
  <si>
    <t>Weighted-Average Exercise Price Per Share, Outstanding, Beginning balance</t>
  </si>
  <si>
    <t>Weighted-Average Exercise Price Per Share, Granted</t>
  </si>
  <si>
    <t>Weighted-Average Exercise Price Per Share, Exercised</t>
  </si>
  <si>
    <t>Weighted-Average Exercise Price Per Share, Forfeited</t>
  </si>
  <si>
    <t>Weighted-Average Exercise Price Per Share, Outstanding, Ending balance</t>
  </si>
  <si>
    <t>Weighted-Average Exercise Price Per Share, Exercisable</t>
  </si>
  <si>
    <t>Weighted-Average Remaining Contractual Term (years), Outstanding</t>
  </si>
  <si>
    <t>7 years 4 months 24 days</t>
  </si>
  <si>
    <t>Weighted-Average Remaining Contractual Term (years), Exercisable</t>
  </si>
  <si>
    <t>6 years</t>
  </si>
  <si>
    <t>Aggregate Intrinsic Value, Outstanding</t>
  </si>
  <si>
    <t>Aggregate Intrinsic Value, Exercisable</t>
  </si>
  <si>
    <t>Stock-based Compensation - Schedule of Assumptions Used to Estimate Fair Value of Each Employee and Non-employee Stock Award on Grant Date Using Black Scholes Option Pricing Model (Detail) - Employee and Nonemployee Stock Option [Member]</t>
  </si>
  <si>
    <t>Dividend</t>
  </si>
  <si>
    <t>0.00%</t>
  </si>
  <si>
    <t>Volatility</t>
  </si>
  <si>
    <t>79.00%</t>
  </si>
  <si>
    <t>Expected term (in years)</t>
  </si>
  <si>
    <t>5 years 6 months</t>
  </si>
  <si>
    <t>Risk-free interest rate</t>
  </si>
  <si>
    <t>2.50%</t>
  </si>
  <si>
    <t>1.76%</t>
  </si>
  <si>
    <t>1.07%</t>
  </si>
  <si>
    <t>81.00%</t>
  </si>
  <si>
    <t>9 years 9 months 18 days</t>
  </si>
  <si>
    <t>9 years 7 months 6 days</t>
  </si>
  <si>
    <t>3.05%</t>
  </si>
  <si>
    <t>2.29%</t>
  </si>
  <si>
    <t>2.09%</t>
  </si>
  <si>
    <t>Stock-based Compensation - Summary of RSU Activity (Detail)</t>
  </si>
  <si>
    <t>Dec. 31, 2018$ / sharesshares</t>
  </si>
  <si>
    <t>Number of Shares Underlying RSUs, Granted</t>
  </si>
  <si>
    <t>Number of Shares Underlying RSUs, Unvested beginning balance</t>
  </si>
  <si>
    <t>Number of Shares Underlying RSUs, Forfeited</t>
  </si>
  <si>
    <t>Number of Shares Underlying RSUs, Vested</t>
  </si>
  <si>
    <t>Number of Shares Underlying RSUs, Unvested ending balance</t>
  </si>
  <si>
    <t>Weighted-Average Grant Date Fair Value, Unvested beginning balance | $ / shares</t>
  </si>
  <si>
    <t>Weighted-Average Grant Date Fair Value, Granted | $ / shares</t>
  </si>
  <si>
    <t>Weighted-Average Grant Date Fair Value, Forfeited | $ / shares</t>
  </si>
  <si>
    <t>Weighted-Average Grant Date Fair Value, Vested | $ / shares</t>
  </si>
  <si>
    <t>Weighted-Average Grant Date Fair Value, Unvested ending balance | $ / shares</t>
  </si>
  <si>
    <t>Stock-based Compensation - Schedule of Assumptions Used to Estimate Fair Value on Grant Date Using Black Scholes Option Pricing Model (Detail) - ESPP [Member]</t>
  </si>
  <si>
    <t>48.20%</t>
  </si>
  <si>
    <t>1.30%</t>
  </si>
  <si>
    <t>0.50%</t>
  </si>
  <si>
    <t>61.20%</t>
  </si>
  <si>
    <t>77.80%</t>
  </si>
  <si>
    <t>2.05%</t>
  </si>
  <si>
    <t>401(k) Plan - Additional Information (Detail) - USD ($) $ in Thousands</t>
  </si>
  <si>
    <t>Defined contribution plan, matching percentage</t>
  </si>
  <si>
    <t>Defined contribution plan, matching amount</t>
  </si>
  <si>
    <t>Income Taxes - Additional Information (Detail) - USD ($)</t>
  </si>
  <si>
    <t>Jan. 01, 2018</t>
  </si>
  <si>
    <t>Income Tax Disclosure [Line Items]</t>
  </si>
  <si>
    <t>Federal statutory rate</t>
  </si>
  <si>
    <t>21.00%</t>
  </si>
  <si>
    <t>34.00%</t>
  </si>
  <si>
    <t>Impact related to provision items for federal rate change</t>
  </si>
  <si>
    <t>Income tax expense</t>
  </si>
  <si>
    <t>Increase in valuation allowance</t>
  </si>
  <si>
    <t>Net operating loss carryforwards foreign</t>
  </si>
  <si>
    <t>Uncertain tax position</t>
  </si>
  <si>
    <t>Period over which certain cumulative changes in the ownership interest of significant shareholders will be considered, subject to an annual limitation of net operating loss and tax credit carryforwards</t>
  </si>
  <si>
    <t>Percentage of cumulative changes in the ownership interest of significant shareholders that will be considered, subject to an annual limitation of net operating loss and tax credit carryforwards</t>
  </si>
  <si>
    <t>50.00%</t>
  </si>
  <si>
    <t>Deferred tax assets, net of valuation allowance</t>
  </si>
  <si>
    <t>Accrued interest or penalties related to uncertain tax positions</t>
  </si>
  <si>
    <t>Interest or penalties related to uncertain tax positions recognized in statements of operations and comprehensive loss</t>
  </si>
  <si>
    <t>Germany [Member]</t>
  </si>
  <si>
    <t>Accounting Standards Update 2016-16 [Member]</t>
  </si>
  <si>
    <t>Internal Revenue Service (IRS) [Member]</t>
  </si>
  <si>
    <t>Net operating loss carryforwards</t>
  </si>
  <si>
    <t>Internal Revenue Service (IRS) [Member] | Research Tax Credit Carryforward [Member]</t>
  </si>
  <si>
    <t>Tax credit carryforwards</t>
  </si>
  <si>
    <t>State and Local Jurisdiction [Member]</t>
  </si>
  <si>
    <t>Net operating loss carryforwards indefinite life</t>
  </si>
  <si>
    <t>Net operating loss carryforwards indefinite life remaining</t>
  </si>
  <si>
    <t>State and Local Jurisdiction [Member] | Research Tax Credit Carryforward [Member]</t>
  </si>
  <si>
    <t>Income Taxes - Schedule of Components of Income (Loss) Before Income Taxes (Detail) - USD ($) $ in Thousands</t>
  </si>
  <si>
    <t>Components of Income Tax Expense (Benefit), Continuing Operations [Abstract]</t>
  </si>
  <si>
    <t>Foreign</t>
  </si>
  <si>
    <t>U.S.</t>
  </si>
  <si>
    <t>Totals</t>
  </si>
  <si>
    <t>Income Taxes - Schedule of Significant Components of Company's Deferred Tax Assets (Detail) - USD ($) $ in Thousands</t>
  </si>
  <si>
    <t>Deferred tax assets:</t>
  </si>
  <si>
    <t>U.S. and state net operating loss carryforwards</t>
  </si>
  <si>
    <t>Stock-based compensation</t>
  </si>
  <si>
    <t>Accruals and other temporary differences</t>
  </si>
  <si>
    <t>Research and development credits</t>
  </si>
  <si>
    <t>Capitalized research and development</t>
  </si>
  <si>
    <t>Fixed Assets and Intangibles</t>
  </si>
  <si>
    <t>Deferred Revenue</t>
  </si>
  <si>
    <t>Foreign net operating loss carryforwards</t>
  </si>
  <si>
    <t>Valuation Allowance</t>
  </si>
  <si>
    <t>Total deferred tax assets</t>
  </si>
  <si>
    <t>Deferred tax liabilities:</t>
  </si>
  <si>
    <t>Convertible debt amorization</t>
  </si>
  <si>
    <t>Total deferred tax liabilities</t>
  </si>
  <si>
    <t>Net deferred tax assets</t>
  </si>
  <si>
    <t>Income Taxes - Schedule of Reconciliation of Income Tax Expense Computed at Statutory Federal Income Tax Rate to Income Taxes (Detail)</t>
  </si>
  <si>
    <t>Effective Income Tax Rate Reconciliation, Percent [Abstract]</t>
  </si>
  <si>
    <t>Federal income tax expense at statutory rate</t>
  </si>
  <si>
    <t>State income tax, net of federal benefit</t>
  </si>
  <si>
    <t>0.70%</t>
  </si>
  <si>
    <t>5.90%</t>
  </si>
  <si>
    <t>3.30%</t>
  </si>
  <si>
    <t>Permanent differences</t>
  </si>
  <si>
    <t>(3.90%)</t>
  </si>
  <si>
    <t>(3.10%)</t>
  </si>
  <si>
    <t>Research and development credit</t>
  </si>
  <si>
    <t>7.80%</t>
  </si>
  <si>
    <t>8.40%</t>
  </si>
  <si>
    <t>4.80%</t>
  </si>
  <si>
    <t>Foreign rate differential</t>
  </si>
  <si>
    <t>(3.40%)</t>
  </si>
  <si>
    <t>(9.40%)</t>
  </si>
  <si>
    <t>(8.50%)</t>
  </si>
  <si>
    <t>Change in valuation allowance</t>
  </si>
  <si>
    <t>(28.20%)</t>
  </si>
  <si>
    <t>(1.40%)</t>
  </si>
  <si>
    <t>(25.10%)</t>
  </si>
  <si>
    <t>Provision to return adjustments</t>
  </si>
  <si>
    <t>2.40%</t>
  </si>
  <si>
    <t>(5.50%)</t>
  </si>
  <si>
    <t>(0.60%)</t>
  </si>
  <si>
    <t>Federal rate change</t>
  </si>
  <si>
    <t>0.30%</t>
  </si>
  <si>
    <t>(33.20%)</t>
  </si>
  <si>
    <t>Effective income tax rate</t>
  </si>
  <si>
    <t>(0.10%)</t>
  </si>
  <si>
    <t>Convertible Senior Notes - Additional Information (Detail)</t>
  </si>
  <si>
    <t>Oct. 15, 2022d</t>
  </si>
  <si>
    <t>Oct. 16, 2018USD ($)$ / sharesshares</t>
  </si>
  <si>
    <t>Dec. 31, 2018USD ($)d</t>
  </si>
  <si>
    <t>Oct. 26, 2018USD ($)</t>
  </si>
  <si>
    <t>Subsequent Event [Line Items]</t>
  </si>
  <si>
    <t>Debt issuance costs allocated to equity component and recorded as a reduction to additional paid-in capital</t>
  </si>
  <si>
    <t>Debt instrument convertible threshold consecutive trading days | d</t>
  </si>
  <si>
    <t>Description of debt instrument convertible period</t>
  </si>
  <si>
    <t>During the five business day period immediately after any five consecutive trading day</t>
  </si>
  <si>
    <t>Principal amount of notes used in conversion rate</t>
  </si>
  <si>
    <t>Debt instrument convertible threshold maximum percentage of product of last reported sale price of common stock</t>
  </si>
  <si>
    <t>98.00%</t>
  </si>
  <si>
    <t>Equity component of convertible notes recognized as debt discount</t>
  </si>
  <si>
    <t>Proceeds from issuance of convertible notes</t>
  </si>
  <si>
    <t>Fair value of liability of convertible notes</t>
  </si>
  <si>
    <t>Estimated fair value of convertible notes</t>
  </si>
  <si>
    <t>Expected life of convertible notes</t>
  </si>
  <si>
    <t>7 years</t>
  </si>
  <si>
    <t>Debt instrument, convertible, if-converted value in excess of principal</t>
  </si>
  <si>
    <t>Convertible Note Offering [Member]</t>
  </si>
  <si>
    <t>Notes converted in to common stock, amount | shares</t>
  </si>
  <si>
    <t>Notes converted in to common stock, shares</t>
  </si>
  <si>
    <t>Notes, conversion price per share | $ / shares</t>
  </si>
  <si>
    <t>Aggregate principal amount</t>
  </si>
  <si>
    <t>Debt issuance costs</t>
  </si>
  <si>
    <t>Debt issuance costs allocated to liability component and recorded as a reduction of convertible notes</t>
  </si>
  <si>
    <t>Debt discount and issuance costs amortized to interest expense, amortization period</t>
  </si>
  <si>
    <t>Notes, interest rate</t>
  </si>
  <si>
    <t>11.85%</t>
  </si>
  <si>
    <t>Notes, maturity date</t>
  </si>
  <si>
    <t>Oct. 15,
		2025</t>
  </si>
  <si>
    <t>Debt instrument, convertible latest date</t>
  </si>
  <si>
    <t>Jun. 15,
		2025</t>
  </si>
  <si>
    <t>Notes conversion price, percentage</t>
  </si>
  <si>
    <t>130.00%</t>
  </si>
  <si>
    <t>Notes instrument, trading days | d</t>
  </si>
  <si>
    <t>Initial amount of liability component</t>
  </si>
  <si>
    <t>3% Convertible Senior Notes Due 2025 [Member] | Scenario, Forecast [Member]</t>
  </si>
  <si>
    <t>Notes, repurchase price</t>
  </si>
  <si>
    <t>100.00%</t>
  </si>
  <si>
    <t>Convertible Senior Notes - Summary of Outstanding Balances of Convertible Notes (Detail) $ in Thousands</t>
  </si>
  <si>
    <t>Liability component:</t>
  </si>
  <si>
    <t>Equity component</t>
  </si>
  <si>
    <t>Principal</t>
  </si>
  <si>
    <t>Less: debt discount and issuance costs, net</t>
  </si>
  <si>
    <t>Net carrying amount</t>
  </si>
  <si>
    <t>Convertible Senior Notes - Schedule of Interest Expense Recognized Related to Convertible Notes (Detail) - 3% Convertible Senior Notes Due 2025 [Member] $ in Thousands</t>
  </si>
  <si>
    <t>Debt Instrument [Line Items]</t>
  </si>
  <si>
    <t>Contractual interest expense</t>
  </si>
  <si>
    <t>Amortization of debt discount</t>
  </si>
  <si>
    <t>Amortization of debt issuance costs</t>
  </si>
  <si>
    <t>Total interest expense</t>
  </si>
  <si>
    <t>Convertible Senior Notes - Summary of Future Minimum Payments on Convertible Notes (Detail) - 3% Convertible Senior Notes Due 2025 [Member] $ in Thousands</t>
  </si>
  <si>
    <t>2023 and thereafter</t>
  </si>
  <si>
    <t>Total minimum payments</t>
  </si>
  <si>
    <t>Less: interest</t>
  </si>
  <si>
    <t>Less: unamortized discount</t>
  </si>
  <si>
    <t>Less: current portion</t>
  </si>
  <si>
    <t>Long Term Debt</t>
  </si>
  <si>
    <t>Selected Quarterly Financial Information (Unaudited) - Schedule of Selected Quarterly Financial Information (Detail) - USD ($) $ / shares in Units, $ in Thousands</t>
  </si>
  <si>
    <t>3 Months Ended</t>
  </si>
  <si>
    <t>Sep. 30, 2018</t>
  </si>
  <si>
    <t>Mar. 31, 2018</t>
  </si>
  <si>
    <t>Sep. 30, 2017</t>
  </si>
  <si>
    <t>Jun. 30, 2017</t>
  </si>
  <si>
    <t>Mar. 31, 2017</t>
  </si>
  <si>
    <t>Total other income (expense)</t>
  </si>
  <si>
    <t>Net loss per share, basic and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038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60856091</v>
      </c>
    </row>
    <row r="21" spans="1:4">
      <c r="A21" s="4" t="s">
        <v>33</v>
      </c>
      <c r="D21" s="6" t="n">
        <v>8209644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8021</v>
      </c>
      <c r="C3" s="6" t="n">
        <v>68997</v>
      </c>
    </row>
    <row r="4" spans="1:3">
      <c r="A4" s="4" t="s">
        <v>38</v>
      </c>
      <c r="B4" s="5" t="n">
        <v>210178</v>
      </c>
      <c r="C4" s="5" t="n">
        <v>77472</v>
      </c>
    </row>
    <row r="5" spans="1:3">
      <c r="A5" s="4" t="s">
        <v>39</v>
      </c>
      <c r="B5" s="5" t="n">
        <v>6413</v>
      </c>
      <c r="C5" s="5" t="n">
        <v>1754</v>
      </c>
    </row>
    <row r="6" spans="1:3">
      <c r="A6" s="4" t="s">
        <v>40</v>
      </c>
      <c r="C6" s="5" t="n">
        <v>200</v>
      </c>
    </row>
    <row r="7" spans="1:3">
      <c r="A7" s="4" t="s">
        <v>41</v>
      </c>
      <c r="B7" s="5" t="n">
        <v>334612</v>
      </c>
      <c r="C7" s="5" t="n">
        <v>148423</v>
      </c>
    </row>
    <row r="8" spans="1:3">
      <c r="A8" s="4" t="s">
        <v>42</v>
      </c>
      <c r="B8" s="5" t="n">
        <v>3863</v>
      </c>
      <c r="C8" s="5" t="n">
        <v>2185</v>
      </c>
    </row>
    <row r="9" spans="1:3">
      <c r="A9" s="4" t="s">
        <v>43</v>
      </c>
      <c r="B9" s="5" t="n">
        <v>2001</v>
      </c>
      <c r="C9" s="5" t="n">
        <v>29396</v>
      </c>
    </row>
    <row r="10" spans="1:3">
      <c r="A10" s="4" t="s">
        <v>40</v>
      </c>
      <c r="B10" s="5" t="n">
        <v>716</v>
      </c>
      <c r="C10" s="5" t="n">
        <v>290</v>
      </c>
    </row>
    <row r="11" spans="1:3">
      <c r="A11" s="4" t="s">
        <v>44</v>
      </c>
      <c r="B11" s="5" t="n">
        <v>341192</v>
      </c>
      <c r="C11" s="5" t="n">
        <v>180294</v>
      </c>
    </row>
    <row r="12" spans="1:3">
      <c r="A12" s="3" t="s">
        <v>45</v>
      </c>
    </row>
    <row r="13" spans="1:3">
      <c r="A13" s="4" t="s">
        <v>46</v>
      </c>
      <c r="B13" s="5" t="n">
        <v>4332</v>
      </c>
      <c r="C13" s="5" t="n">
        <v>5665</v>
      </c>
    </row>
    <row r="14" spans="1:3">
      <c r="A14" s="4" t="s">
        <v>47</v>
      </c>
      <c r="B14" s="5" t="n">
        <v>32493</v>
      </c>
      <c r="C14" s="5" t="n">
        <v>21445</v>
      </c>
    </row>
    <row r="15" spans="1:3">
      <c r="A15" s="4" t="s">
        <v>48</v>
      </c>
      <c r="B15" s="5" t="n">
        <v>9362</v>
      </c>
      <c r="C15" s="5" t="n">
        <v>21921</v>
      </c>
    </row>
    <row r="16" spans="1:3">
      <c r="A16" s="4" t="s">
        <v>49</v>
      </c>
      <c r="B16" s="5" t="n">
        <v>390</v>
      </c>
      <c r="C16" s="5" t="n">
        <v>303</v>
      </c>
    </row>
    <row r="17" spans="1:3">
      <c r="A17" s="4" t="s">
        <v>50</v>
      </c>
      <c r="B17" s="5" t="n">
        <v>327</v>
      </c>
      <c r="C17" s="5" t="n">
        <v>133</v>
      </c>
    </row>
    <row r="18" spans="1:3">
      <c r="A18" s="4" t="s">
        <v>51</v>
      </c>
      <c r="B18" s="5" t="n">
        <v>46904</v>
      </c>
      <c r="C18" s="5" t="n">
        <v>49467</v>
      </c>
    </row>
    <row r="19" spans="1:3">
      <c r="A19" s="4" t="s">
        <v>52</v>
      </c>
      <c r="B19" s="5" t="n">
        <v>102664</v>
      </c>
    </row>
    <row r="20" spans="1:3">
      <c r="A20" s="4" t="s">
        <v>53</v>
      </c>
      <c r="B20" s="5" t="n">
        <v>4532</v>
      </c>
    </row>
    <row r="21" spans="1:3">
      <c r="A21" s="4" t="s">
        <v>54</v>
      </c>
      <c r="B21" s="5" t="n">
        <v>3922</v>
      </c>
      <c r="C21" s="5" t="n">
        <v>1363</v>
      </c>
    </row>
    <row r="22" spans="1:3">
      <c r="A22" s="4" t="s">
        <v>55</v>
      </c>
      <c r="B22" s="5" t="n">
        <v>158022</v>
      </c>
      <c r="C22" s="5" t="n">
        <v>50830</v>
      </c>
    </row>
    <row r="23" spans="1:3">
      <c r="A23" s="4" t="s">
        <v>56</v>
      </c>
      <c r="B23" s="4" t="s">
        <v>57</v>
      </c>
      <c r="C23" s="4" t="s">
        <v>57</v>
      </c>
    </row>
    <row r="24" spans="1:3">
      <c r="A24" s="3" t="s">
        <v>58</v>
      </c>
    </row>
    <row r="25" spans="1:3">
      <c r="A25" s="4" t="s">
        <v>59</v>
      </c>
      <c r="B25" s="4" t="s">
        <v>57</v>
      </c>
      <c r="C25" s="4" t="s">
        <v>57</v>
      </c>
    </row>
    <row r="26" spans="1:3">
      <c r="A26" s="4" t="s">
        <v>60</v>
      </c>
      <c r="B26" s="5" t="n">
        <v>6</v>
      </c>
      <c r="C26" s="5" t="n">
        <v>5</v>
      </c>
    </row>
    <row r="27" spans="1:3">
      <c r="A27" s="4" t="s">
        <v>61</v>
      </c>
      <c r="B27" s="5" t="n">
        <v>857156</v>
      </c>
      <c r="C27" s="5" t="n">
        <v>625017</v>
      </c>
    </row>
    <row r="28" spans="1:3">
      <c r="A28" s="4" t="s">
        <v>62</v>
      </c>
      <c r="B28" s="5" t="n">
        <v>-244</v>
      </c>
      <c r="C28" s="5" t="n">
        <v>-217</v>
      </c>
    </row>
    <row r="29" spans="1:3">
      <c r="A29" s="4" t="s">
        <v>63</v>
      </c>
      <c r="B29" s="5" t="n">
        <v>-673748</v>
      </c>
      <c r="C29" s="5" t="n">
        <v>-495341</v>
      </c>
    </row>
    <row r="30" spans="1:3">
      <c r="A30" s="4" t="s">
        <v>64</v>
      </c>
      <c r="B30" s="5" t="n">
        <v>183170</v>
      </c>
      <c r="C30" s="5" t="n">
        <v>129464</v>
      </c>
    </row>
    <row r="31" spans="1:3">
      <c r="A31" s="4" t="s">
        <v>65</v>
      </c>
      <c r="B31" s="6" t="n">
        <v>341192</v>
      </c>
      <c r="C31" s="6" t="n">
        <v>180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4"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168</v>
      </c>
      <c r="B9" s="4" t="s">
        <v>212</v>
      </c>
    </row>
    <row r="10" spans="1:2">
      <c r="A10" s="4" t="s">
        <v>213</v>
      </c>
      <c r="B10" s="4" t="s">
        <v>214</v>
      </c>
    </row>
    <row r="11" spans="1:2">
      <c r="A11" s="4" t="s">
        <v>215</v>
      </c>
      <c r="B11" s="4" t="s">
        <v>216</v>
      </c>
    </row>
    <row r="12" spans="1:2">
      <c r="A12" s="4" t="s">
        <v>165</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192</v>
      </c>
      <c r="B19" s="4" t="s">
        <v>230</v>
      </c>
    </row>
    <row r="20" spans="1:2">
      <c r="A20" s="4" t="s">
        <v>231</v>
      </c>
      <c r="B20" s="4" t="s">
        <v>232</v>
      </c>
    </row>
    <row r="21" spans="1:2">
      <c r="A21" s="4" t="s">
        <v>233</v>
      </c>
      <c r="B21" s="4" t="s">
        <v>234</v>
      </c>
    </row>
    <row r="22" spans="1:2">
      <c r="A22" s="4" t="s">
        <v>235</v>
      </c>
      <c r="B22"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172</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row>
    <row r="7" spans="1:2">
      <c r="A7" s="4" t="s">
        <v>262</v>
      </c>
      <c r="B7" s="4" t="s">
        <v>263</v>
      </c>
    </row>
    <row r="8" spans="1:2">
      <c r="A8" s="4" t="s">
        <v>264</v>
      </c>
    </row>
    <row r="9" spans="1:2">
      <c r="A9" s="4" t="s">
        <v>262</v>
      </c>
      <c r="B9"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7" t="n">
        <v>0.0001</v>
      </c>
      <c r="C3" s="7" t="n">
        <v>0.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100000000</v>
      </c>
      <c r="C8" s="5" t="n">
        <v>100000000</v>
      </c>
    </row>
    <row r="9" spans="1:3">
      <c r="A9" s="4" t="s">
        <v>74</v>
      </c>
      <c r="B9" s="5" t="n">
        <v>60829308</v>
      </c>
      <c r="C9" s="5" t="n">
        <v>49533150</v>
      </c>
    </row>
    <row r="10" spans="1:3">
      <c r="A10" s="4" t="s">
        <v>75</v>
      </c>
      <c r="B10" s="5" t="n">
        <v>60829308</v>
      </c>
      <c r="C10" s="5" t="n">
        <v>495331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3</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199</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5</v>
      </c>
    </row>
    <row r="2" spans="1:3">
      <c r="A2" s="3" t="s">
        <v>160</v>
      </c>
    </row>
    <row r="3" spans="1:3">
      <c r="A3" s="4" t="s">
        <v>284</v>
      </c>
      <c r="B3" s="6" t="n">
        <v>-673748</v>
      </c>
      <c r="C3" s="6" t="n">
        <v>-4953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85</v>
      </c>
      <c r="B1" s="2" t="s">
        <v>1</v>
      </c>
    </row>
    <row r="2" spans="1:4">
      <c r="B2" s="2" t="s">
        <v>286</v>
      </c>
      <c r="C2" s="2" t="s">
        <v>287</v>
      </c>
      <c r="D2" s="2" t="s">
        <v>288</v>
      </c>
    </row>
    <row r="3" spans="1:4">
      <c r="A3" s="3" t="s">
        <v>289</v>
      </c>
    </row>
    <row r="4" spans="1:4">
      <c r="A4" s="4" t="s">
        <v>290</v>
      </c>
      <c r="B4" s="5" t="n">
        <v>1</v>
      </c>
    </row>
    <row r="5" spans="1:4">
      <c r="A5" s="4" t="s">
        <v>291</v>
      </c>
      <c r="B5" s="6" t="n">
        <v>-27</v>
      </c>
      <c r="C5" s="6" t="n">
        <v>-62</v>
      </c>
      <c r="D5" s="6" t="n">
        <v>10</v>
      </c>
    </row>
    <row r="6" spans="1:4">
      <c r="A6" s="4" t="s">
        <v>292</v>
      </c>
      <c r="B6" s="6" t="n">
        <v>42763</v>
      </c>
      <c r="C6" s="5" t="n">
        <v>42763</v>
      </c>
    </row>
    <row r="7" spans="1:4">
      <c r="A7" s="4" t="s">
        <v>293</v>
      </c>
    </row>
    <row r="8" spans="1:4">
      <c r="A8" s="3" t="s">
        <v>289</v>
      </c>
    </row>
    <row r="9" spans="1:4">
      <c r="A9" s="4" t="s">
        <v>294</v>
      </c>
      <c r="B9" s="4" t="s">
        <v>295</v>
      </c>
    </row>
    <row r="10" spans="1:4">
      <c r="A10" s="4" t="s">
        <v>296</v>
      </c>
    </row>
    <row r="11" spans="1:4">
      <c r="A11" s="3" t="s">
        <v>289</v>
      </c>
    </row>
    <row r="12" spans="1:4">
      <c r="A12" s="4" t="s">
        <v>294</v>
      </c>
      <c r="B12" s="4" t="s">
        <v>297</v>
      </c>
    </row>
    <row r="13" spans="1:4">
      <c r="A13" s="4" t="s">
        <v>298</v>
      </c>
    </row>
    <row r="14" spans="1:4">
      <c r="A14" s="3" t="s">
        <v>289</v>
      </c>
    </row>
    <row r="15" spans="1:4">
      <c r="A15" s="4" t="s">
        <v>299</v>
      </c>
      <c r="B15" s="6" t="n">
        <v>490</v>
      </c>
      <c r="C15" s="6" t="n">
        <v>479</v>
      </c>
      <c r="D15" s="6" t="n">
        <v>48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5</v>
      </c>
    </row>
    <row r="2" spans="1:3">
      <c r="A2" s="3" t="s">
        <v>301</v>
      </c>
    </row>
    <row r="3" spans="1:3">
      <c r="A3" s="4" t="s">
        <v>102</v>
      </c>
      <c r="B3" s="6" t="n">
        <v>289060</v>
      </c>
      <c r="C3" s="6" t="n">
        <v>148673</v>
      </c>
    </row>
    <row r="4" spans="1:3">
      <c r="A4" s="4" t="s">
        <v>302</v>
      </c>
    </row>
    <row r="5" spans="1:3">
      <c r="A5" s="3" t="s">
        <v>301</v>
      </c>
    </row>
    <row r="6" spans="1:3">
      <c r="A6" s="4" t="s">
        <v>168</v>
      </c>
      <c r="B6" s="5" t="n">
        <v>143079</v>
      </c>
      <c r="C6" s="5" t="n">
        <v>66253</v>
      </c>
    </row>
    <row r="7" spans="1:3">
      <c r="A7" s="4" t="s">
        <v>303</v>
      </c>
    </row>
    <row r="8" spans="1:3">
      <c r="A8" s="3" t="s">
        <v>301</v>
      </c>
    </row>
    <row r="9" spans="1:3">
      <c r="A9" s="4" t="s">
        <v>168</v>
      </c>
      <c r="B9" s="5" t="n">
        <v>43978</v>
      </c>
      <c r="C9" s="5" t="n">
        <v>6720</v>
      </c>
    </row>
    <row r="10" spans="1:3">
      <c r="A10" s="4" t="s">
        <v>304</v>
      </c>
    </row>
    <row r="11" spans="1:3">
      <c r="A11" s="3" t="s">
        <v>301</v>
      </c>
    </row>
    <row r="12" spans="1:3">
      <c r="A12" s="4" t="s">
        <v>168</v>
      </c>
      <c r="B12" s="5" t="n">
        <v>19124</v>
      </c>
      <c r="C12" s="5" t="n">
        <v>1999</v>
      </c>
    </row>
    <row r="13" spans="1:3">
      <c r="A13" s="4" t="s">
        <v>305</v>
      </c>
    </row>
    <row r="14" spans="1:3">
      <c r="A14" s="3" t="s">
        <v>301</v>
      </c>
    </row>
    <row r="15" spans="1:3">
      <c r="A15" s="4" t="s">
        <v>168</v>
      </c>
      <c r="B15" s="5" t="n">
        <v>2001</v>
      </c>
      <c r="C15" s="5" t="n">
        <v>26916</v>
      </c>
    </row>
    <row r="16" spans="1:3">
      <c r="A16" s="4" t="s">
        <v>306</v>
      </c>
    </row>
    <row r="17" spans="1:3">
      <c r="A17" s="3" t="s">
        <v>301</v>
      </c>
    </row>
    <row r="18" spans="1:3">
      <c r="A18" s="4" t="s">
        <v>168</v>
      </c>
      <c r="C18" s="5" t="n">
        <v>2480</v>
      </c>
    </row>
    <row r="19" spans="1:3">
      <c r="A19" s="4" t="s">
        <v>307</v>
      </c>
    </row>
    <row r="20" spans="1:3">
      <c r="A20" s="3" t="s">
        <v>301</v>
      </c>
    </row>
    <row r="21" spans="1:3">
      <c r="A21" s="4" t="s">
        <v>308</v>
      </c>
      <c r="B21" s="5" t="n">
        <v>76881</v>
      </c>
      <c r="C21" s="5" t="n">
        <v>41805</v>
      </c>
    </row>
    <row r="22" spans="1:3">
      <c r="A22" s="4" t="s">
        <v>309</v>
      </c>
    </row>
    <row r="23" spans="1:3">
      <c r="A23" s="3" t="s">
        <v>301</v>
      </c>
    </row>
    <row r="24" spans="1:3">
      <c r="A24" s="4" t="s">
        <v>168</v>
      </c>
      <c r="B24" s="5" t="n">
        <v>3997</v>
      </c>
      <c r="C24" s="5" t="n">
        <v>2500</v>
      </c>
    </row>
    <row r="25" spans="1:3">
      <c r="A25" s="4" t="s">
        <v>310</v>
      </c>
    </row>
    <row r="26" spans="1:3">
      <c r="A26" s="3" t="s">
        <v>301</v>
      </c>
    </row>
    <row r="27" spans="1:3">
      <c r="A27" s="4" t="s">
        <v>102</v>
      </c>
      <c r="B27" s="5" t="n">
        <v>76881</v>
      </c>
      <c r="C27" s="5" t="n">
        <v>41805</v>
      </c>
    </row>
    <row r="28" spans="1:3">
      <c r="A28" s="4" t="s">
        <v>311</v>
      </c>
    </row>
    <row r="29" spans="1:3">
      <c r="A29" s="3" t="s">
        <v>301</v>
      </c>
    </row>
    <row r="30" spans="1:3">
      <c r="A30" s="4" t="s">
        <v>308</v>
      </c>
      <c r="B30" s="5" t="n">
        <v>76881</v>
      </c>
      <c r="C30" s="5" t="n">
        <v>41805</v>
      </c>
    </row>
    <row r="31" spans="1:3">
      <c r="A31" s="4" t="s">
        <v>312</v>
      </c>
    </row>
    <row r="32" spans="1:3">
      <c r="A32" s="3" t="s">
        <v>301</v>
      </c>
    </row>
    <row r="33" spans="1:3">
      <c r="A33" s="4" t="s">
        <v>102</v>
      </c>
      <c r="B33" s="5" t="n">
        <v>212179</v>
      </c>
      <c r="C33" s="5" t="n">
        <v>106868</v>
      </c>
    </row>
    <row r="34" spans="1:3">
      <c r="A34" s="4" t="s">
        <v>313</v>
      </c>
    </row>
    <row r="35" spans="1:3">
      <c r="A35" s="3" t="s">
        <v>301</v>
      </c>
    </row>
    <row r="36" spans="1:3">
      <c r="A36" s="4" t="s">
        <v>168</v>
      </c>
      <c r="B36" s="5" t="n">
        <v>143079</v>
      </c>
      <c r="C36" s="5" t="n">
        <v>66253</v>
      </c>
    </row>
    <row r="37" spans="1:3">
      <c r="A37" s="4" t="s">
        <v>314</v>
      </c>
    </row>
    <row r="38" spans="1:3">
      <c r="A38" s="3" t="s">
        <v>301</v>
      </c>
    </row>
    <row r="39" spans="1:3">
      <c r="A39" s="4" t="s">
        <v>168</v>
      </c>
      <c r="B39" s="5" t="n">
        <v>43978</v>
      </c>
      <c r="C39" s="5" t="n">
        <v>6720</v>
      </c>
    </row>
    <row r="40" spans="1:3">
      <c r="A40" s="4" t="s">
        <v>315</v>
      </c>
    </row>
    <row r="41" spans="1:3">
      <c r="A41" s="3" t="s">
        <v>301</v>
      </c>
    </row>
    <row r="42" spans="1:3">
      <c r="A42" s="4" t="s">
        <v>168</v>
      </c>
      <c r="B42" s="5" t="n">
        <v>19124</v>
      </c>
      <c r="C42" s="5" t="n">
        <v>1999</v>
      </c>
    </row>
    <row r="43" spans="1:3">
      <c r="A43" s="4" t="s">
        <v>316</v>
      </c>
    </row>
    <row r="44" spans="1:3">
      <c r="A44" s="3" t="s">
        <v>301</v>
      </c>
    </row>
    <row r="45" spans="1:3">
      <c r="A45" s="4" t="s">
        <v>168</v>
      </c>
      <c r="B45" s="5" t="n">
        <v>2001</v>
      </c>
      <c r="C45" s="5" t="n">
        <v>26916</v>
      </c>
    </row>
    <row r="46" spans="1:3">
      <c r="A46" s="4" t="s">
        <v>317</v>
      </c>
    </row>
    <row r="47" spans="1:3">
      <c r="A47" s="3" t="s">
        <v>301</v>
      </c>
    </row>
    <row r="48" spans="1:3">
      <c r="A48" s="4" t="s">
        <v>168</v>
      </c>
      <c r="C48" s="5" t="n">
        <v>2480</v>
      </c>
    </row>
    <row r="49" spans="1:3">
      <c r="A49" s="4" t="s">
        <v>318</v>
      </c>
    </row>
    <row r="50" spans="1:3">
      <c r="A50" s="3" t="s">
        <v>301</v>
      </c>
    </row>
    <row r="51" spans="1:3">
      <c r="A51" s="4" t="s">
        <v>168</v>
      </c>
      <c r="B51" s="6" t="n">
        <v>3997</v>
      </c>
      <c r="C51" s="6" t="n">
        <v>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5</v>
      </c>
      <c r="D2" s="2" t="s">
        <v>77</v>
      </c>
    </row>
    <row r="3" spans="1:4">
      <c r="A3" s="4" t="s">
        <v>320</v>
      </c>
    </row>
    <row r="4" spans="1:4">
      <c r="A4" s="3" t="s">
        <v>321</v>
      </c>
    </row>
    <row r="5" spans="1:4">
      <c r="A5" s="4" t="s">
        <v>322</v>
      </c>
      <c r="B5" s="5" t="n">
        <v>8917084</v>
      </c>
      <c r="C5" s="5" t="n">
        <v>7019083</v>
      </c>
      <c r="D5" s="5" t="n">
        <v>5574179</v>
      </c>
    </row>
    <row r="6" spans="1:4">
      <c r="A6" s="4" t="s">
        <v>323</v>
      </c>
    </row>
    <row r="7" spans="1:4">
      <c r="A7" s="3" t="s">
        <v>321</v>
      </c>
    </row>
    <row r="8" spans="1:4">
      <c r="A8" s="4" t="s">
        <v>322</v>
      </c>
      <c r="B8" s="5" t="n">
        <v>25000</v>
      </c>
      <c r="C8" s="5" t="n">
        <v>253100</v>
      </c>
      <c r="D8" s="5" t="n">
        <v>214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324</v>
      </c>
      <c r="B1" s="2" t="s">
        <v>1</v>
      </c>
    </row>
    <row r="2" spans="1:3">
      <c r="B2" s="2" t="s">
        <v>2</v>
      </c>
      <c r="C2" s="2" t="s">
        <v>35</v>
      </c>
    </row>
    <row r="3" spans="1:3">
      <c r="A3" s="3" t="s">
        <v>325</v>
      </c>
    </row>
    <row r="4" spans="1:3">
      <c r="A4" s="4" t="s">
        <v>326</v>
      </c>
      <c r="B4" s="6" t="n">
        <v>7156</v>
      </c>
      <c r="C4" s="6" t="n">
        <v>4743</v>
      </c>
    </row>
    <row r="5" spans="1:3">
      <c r="A5" s="4" t="s">
        <v>327</v>
      </c>
      <c r="B5" s="5" t="n">
        <v>-3293</v>
      </c>
      <c r="C5" s="5" t="n">
        <v>-2558</v>
      </c>
    </row>
    <row r="6" spans="1:3">
      <c r="A6" s="4" t="s">
        <v>42</v>
      </c>
      <c r="B6" s="6" t="n">
        <v>3863</v>
      </c>
      <c r="C6" s="5" t="n">
        <v>2185</v>
      </c>
    </row>
    <row r="7" spans="1:3">
      <c r="A7" s="4" t="s">
        <v>328</v>
      </c>
    </row>
    <row r="8" spans="1:3">
      <c r="A8" s="3" t="s">
        <v>325</v>
      </c>
    </row>
    <row r="9" spans="1:3">
      <c r="A9" s="4" t="s">
        <v>294</v>
      </c>
      <c r="B9" s="4" t="s">
        <v>329</v>
      </c>
    </row>
    <row r="10" spans="1:3">
      <c r="A10" s="4" t="s">
        <v>326</v>
      </c>
      <c r="B10" s="6" t="n">
        <v>593</v>
      </c>
      <c r="C10" s="5" t="n">
        <v>593</v>
      </c>
    </row>
    <row r="11" spans="1:3">
      <c r="A11" s="4" t="s">
        <v>330</v>
      </c>
    </row>
    <row r="12" spans="1:3">
      <c r="A12" s="3" t="s">
        <v>325</v>
      </c>
    </row>
    <row r="13" spans="1:3">
      <c r="A13" s="4" t="s">
        <v>294</v>
      </c>
      <c r="B13" s="4" t="s">
        <v>297</v>
      </c>
    </row>
    <row r="14" spans="1:3">
      <c r="A14" s="4" t="s">
        <v>326</v>
      </c>
      <c r="B14" s="6" t="n">
        <v>607</v>
      </c>
      <c r="C14" s="5" t="n">
        <v>381</v>
      </c>
    </row>
    <row r="15" spans="1:3">
      <c r="A15" s="4" t="s">
        <v>331</v>
      </c>
    </row>
    <row r="16" spans="1:3">
      <c r="A16" s="3" t="s">
        <v>325</v>
      </c>
    </row>
    <row r="17" spans="1:3">
      <c r="A17" s="4" t="s">
        <v>294</v>
      </c>
      <c r="B17" s="4" t="s">
        <v>295</v>
      </c>
    </row>
    <row r="18" spans="1:3">
      <c r="A18" s="4" t="s">
        <v>326</v>
      </c>
      <c r="B18" s="6" t="n">
        <v>559</v>
      </c>
      <c r="C18" s="5" t="n">
        <v>378</v>
      </c>
    </row>
    <row r="19" spans="1:3">
      <c r="A19" s="4" t="s">
        <v>332</v>
      </c>
    </row>
    <row r="20" spans="1:3">
      <c r="A20" s="3" t="s">
        <v>325</v>
      </c>
    </row>
    <row r="21" spans="1:3">
      <c r="A21" s="4" t="s">
        <v>294</v>
      </c>
      <c r="B21" s="4" t="s">
        <v>333</v>
      </c>
    </row>
    <row r="22" spans="1:3">
      <c r="A22" s="4" t="s">
        <v>326</v>
      </c>
      <c r="B22" s="6" t="n">
        <v>5397</v>
      </c>
      <c r="C22" s="6" t="n">
        <v>3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5</v>
      </c>
      <c r="D2" s="2" t="s">
        <v>77</v>
      </c>
    </row>
    <row r="3" spans="1:4">
      <c r="A3" s="3" t="s">
        <v>166</v>
      </c>
    </row>
    <row r="4" spans="1:4">
      <c r="A4" s="4" t="s">
        <v>335</v>
      </c>
      <c r="B4" s="6" t="n">
        <v>735</v>
      </c>
      <c r="C4" s="6" t="n">
        <v>713</v>
      </c>
      <c r="D4" s="6" t="n">
        <v>71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5</v>
      </c>
    </row>
    <row r="2" spans="1:3">
      <c r="A2" s="3" t="s">
        <v>337</v>
      </c>
    </row>
    <row r="3" spans="1:3">
      <c r="A3" s="4" t="s">
        <v>338</v>
      </c>
      <c r="B3" s="6" t="n">
        <v>212393</v>
      </c>
      <c r="C3" s="6" t="n">
        <v>107121</v>
      </c>
    </row>
    <row r="4" spans="1:3">
      <c r="A4" s="4" t="s">
        <v>339</v>
      </c>
      <c r="B4" s="5" t="n">
        <v>13</v>
      </c>
      <c r="C4" s="5" t="n">
        <v>3</v>
      </c>
    </row>
    <row r="5" spans="1:3">
      <c r="A5" s="4" t="s">
        <v>340</v>
      </c>
      <c r="B5" s="5" t="n">
        <v>-227</v>
      </c>
      <c r="C5" s="5" t="n">
        <v>-256</v>
      </c>
    </row>
    <row r="6" spans="1:3">
      <c r="A6" s="4" t="s">
        <v>341</v>
      </c>
      <c r="B6" s="5" t="n">
        <v>212179</v>
      </c>
      <c r="C6" s="5" t="n">
        <v>106868</v>
      </c>
    </row>
    <row r="7" spans="1:3">
      <c r="A7" s="4" t="s">
        <v>305</v>
      </c>
    </row>
    <row r="8" spans="1:3">
      <c r="A8" s="3" t="s">
        <v>337</v>
      </c>
    </row>
    <row r="9" spans="1:3">
      <c r="A9" s="4" t="s">
        <v>338</v>
      </c>
      <c r="B9" s="5" t="n">
        <v>2007</v>
      </c>
      <c r="C9" s="5" t="n">
        <v>27018</v>
      </c>
    </row>
    <row r="10" spans="1:3">
      <c r="A10" s="4" t="s">
        <v>339</v>
      </c>
      <c r="C10" s="5" t="n">
        <v>2</v>
      </c>
    </row>
    <row r="11" spans="1:3">
      <c r="A11" s="4" t="s">
        <v>340</v>
      </c>
      <c r="B11" s="5" t="n">
        <v>-6</v>
      </c>
      <c r="C11" s="5" t="n">
        <v>-104</v>
      </c>
    </row>
    <row r="12" spans="1:3">
      <c r="A12" s="4" t="s">
        <v>341</v>
      </c>
      <c r="B12" s="5" t="n">
        <v>2001</v>
      </c>
      <c r="C12" s="5" t="n">
        <v>26916</v>
      </c>
    </row>
    <row r="13" spans="1:3">
      <c r="A13" s="4" t="s">
        <v>306</v>
      </c>
    </row>
    <row r="14" spans="1:3">
      <c r="A14" s="3" t="s">
        <v>337</v>
      </c>
    </row>
    <row r="15" spans="1:3">
      <c r="A15" s="4" t="s">
        <v>338</v>
      </c>
      <c r="C15" s="5" t="n">
        <v>2500</v>
      </c>
    </row>
    <row r="16" spans="1:3">
      <c r="A16" s="4" t="s">
        <v>340</v>
      </c>
      <c r="C16" s="5" t="n">
        <v>-20</v>
      </c>
    </row>
    <row r="17" spans="1:3">
      <c r="A17" s="4" t="s">
        <v>341</v>
      </c>
      <c r="C17" s="5" t="n">
        <v>2480</v>
      </c>
    </row>
    <row r="18" spans="1:3">
      <c r="A18" s="4" t="s">
        <v>342</v>
      </c>
    </row>
    <row r="19" spans="1:3">
      <c r="A19" s="3" t="s">
        <v>337</v>
      </c>
    </row>
    <row r="20" spans="1:3">
      <c r="A20" s="4" t="s">
        <v>338</v>
      </c>
      <c r="B20" s="5" t="n">
        <v>4000</v>
      </c>
      <c r="C20" s="5" t="n">
        <v>2500</v>
      </c>
    </row>
    <row r="21" spans="1:3">
      <c r="A21" s="4" t="s">
        <v>340</v>
      </c>
      <c r="B21" s="5" t="n">
        <v>-3</v>
      </c>
    </row>
    <row r="22" spans="1:3">
      <c r="A22" s="4" t="s">
        <v>341</v>
      </c>
      <c r="B22" s="5" t="n">
        <v>3997</v>
      </c>
      <c r="C22" s="5" t="n">
        <v>2500</v>
      </c>
    </row>
    <row r="23" spans="1:3">
      <c r="A23" s="4" t="s">
        <v>302</v>
      </c>
    </row>
    <row r="24" spans="1:3">
      <c r="A24" s="3" t="s">
        <v>337</v>
      </c>
    </row>
    <row r="25" spans="1:3">
      <c r="A25" s="4" t="s">
        <v>338</v>
      </c>
      <c r="B25" s="5" t="n">
        <v>143254</v>
      </c>
      <c r="C25" s="5" t="n">
        <v>66384</v>
      </c>
    </row>
    <row r="26" spans="1:3">
      <c r="A26" s="4" t="s">
        <v>339</v>
      </c>
      <c r="B26" s="5" t="n">
        <v>3</v>
      </c>
    </row>
    <row r="27" spans="1:3">
      <c r="A27" s="4" t="s">
        <v>340</v>
      </c>
      <c r="B27" s="5" t="n">
        <v>-178</v>
      </c>
      <c r="C27" s="5" t="n">
        <v>-131</v>
      </c>
    </row>
    <row r="28" spans="1:3">
      <c r="A28" s="4" t="s">
        <v>341</v>
      </c>
      <c r="B28" s="5" t="n">
        <v>143079</v>
      </c>
      <c r="C28" s="5" t="n">
        <v>66253</v>
      </c>
    </row>
    <row r="29" spans="1:3">
      <c r="A29" s="4" t="s">
        <v>303</v>
      </c>
    </row>
    <row r="30" spans="1:3">
      <c r="A30" s="3" t="s">
        <v>337</v>
      </c>
    </row>
    <row r="31" spans="1:3">
      <c r="A31" s="4" t="s">
        <v>338</v>
      </c>
      <c r="B31" s="5" t="n">
        <v>44001</v>
      </c>
      <c r="C31" s="5" t="n">
        <v>6719</v>
      </c>
    </row>
    <row r="32" spans="1:3">
      <c r="A32" s="4" t="s">
        <v>339</v>
      </c>
      <c r="C32" s="5" t="n">
        <v>1</v>
      </c>
    </row>
    <row r="33" spans="1:3">
      <c r="A33" s="4" t="s">
        <v>340</v>
      </c>
      <c r="B33" s="5" t="n">
        <v>-23</v>
      </c>
    </row>
    <row r="34" spans="1:3">
      <c r="A34" s="4" t="s">
        <v>341</v>
      </c>
      <c r="B34" s="5" t="n">
        <v>43978</v>
      </c>
      <c r="C34" s="5" t="n">
        <v>6720</v>
      </c>
    </row>
    <row r="35" spans="1:3">
      <c r="A35" s="4" t="s">
        <v>304</v>
      </c>
    </row>
    <row r="36" spans="1:3">
      <c r="A36" s="3" t="s">
        <v>337</v>
      </c>
    </row>
    <row r="37" spans="1:3">
      <c r="A37" s="4" t="s">
        <v>338</v>
      </c>
      <c r="B37" s="5" t="n">
        <v>19131</v>
      </c>
      <c r="C37" s="5" t="n">
        <v>2000</v>
      </c>
    </row>
    <row r="38" spans="1:3">
      <c r="A38" s="4" t="s">
        <v>339</v>
      </c>
      <c r="B38" s="5" t="n">
        <v>10</v>
      </c>
    </row>
    <row r="39" spans="1:3">
      <c r="A39" s="4" t="s">
        <v>340</v>
      </c>
      <c r="B39" s="5" t="n">
        <v>-17</v>
      </c>
      <c r="C39" s="5" t="n">
        <v>-1</v>
      </c>
    </row>
    <row r="40" spans="1:3">
      <c r="A40" s="4" t="s">
        <v>341</v>
      </c>
      <c r="B40" s="6" t="n">
        <v>19124</v>
      </c>
      <c r="C40" s="6" t="n">
        <v>1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6" t="n">
        <v>30336</v>
      </c>
      <c r="C4" s="6" t="n">
        <v>1605</v>
      </c>
      <c r="D4" s="6" t="n">
        <v>154</v>
      </c>
    </row>
    <row r="5" spans="1:4">
      <c r="A5" s="3" t="s">
        <v>80</v>
      </c>
    </row>
    <row r="6" spans="1:4">
      <c r="A6" s="4" t="s">
        <v>81</v>
      </c>
      <c r="B6" s="5" t="n">
        <v>161372</v>
      </c>
      <c r="C6" s="5" t="n">
        <v>107273</v>
      </c>
      <c r="D6" s="5" t="n">
        <v>86938</v>
      </c>
    </row>
    <row r="7" spans="1:4">
      <c r="A7" s="4" t="s">
        <v>82</v>
      </c>
      <c r="B7" s="5" t="n">
        <v>48847</v>
      </c>
      <c r="C7" s="5" t="n">
        <v>24870</v>
      </c>
      <c r="D7" s="5" t="n">
        <v>23948</v>
      </c>
    </row>
    <row r="8" spans="1:4">
      <c r="A8" s="4" t="s">
        <v>83</v>
      </c>
      <c r="B8" s="5" t="n">
        <v>210219</v>
      </c>
      <c r="C8" s="5" t="n">
        <v>132143</v>
      </c>
      <c r="D8" s="5" t="n">
        <v>110886</v>
      </c>
    </row>
    <row r="9" spans="1:4">
      <c r="A9" s="4" t="s">
        <v>84</v>
      </c>
      <c r="B9" s="5" t="n">
        <v>-179883</v>
      </c>
      <c r="C9" s="5" t="n">
        <v>-130538</v>
      </c>
      <c r="D9" s="5" t="n">
        <v>-110732</v>
      </c>
    </row>
    <row r="10" spans="1:4">
      <c r="A10" s="3" t="s">
        <v>85</v>
      </c>
    </row>
    <row r="11" spans="1:4">
      <c r="A11" s="4" t="s">
        <v>86</v>
      </c>
      <c r="B11" s="5" t="n">
        <v>4028</v>
      </c>
      <c r="C11" s="5" t="n">
        <v>1698</v>
      </c>
      <c r="D11" s="5" t="n">
        <v>1284</v>
      </c>
    </row>
    <row r="12" spans="1:4">
      <c r="A12" s="4" t="s">
        <v>87</v>
      </c>
      <c r="B12" s="5" t="n">
        <v>-2493</v>
      </c>
    </row>
    <row r="13" spans="1:4">
      <c r="A13" s="4" t="s">
        <v>88</v>
      </c>
      <c r="B13" s="5" t="n">
        <v>-33</v>
      </c>
      <c r="C13" s="5" t="n">
        <v>-81</v>
      </c>
      <c r="D13" s="5" t="n">
        <v>10</v>
      </c>
    </row>
    <row r="14" spans="1:4">
      <c r="A14" s="4" t="s">
        <v>89</v>
      </c>
      <c r="B14" s="5" t="n">
        <v>1502</v>
      </c>
      <c r="C14" s="5" t="n">
        <v>1617</v>
      </c>
      <c r="D14" s="5" t="n">
        <v>1294</v>
      </c>
    </row>
    <row r="15" spans="1:4">
      <c r="A15" s="4" t="s">
        <v>90</v>
      </c>
      <c r="B15" s="5" t="n">
        <v>-178381</v>
      </c>
      <c r="C15" s="5" t="n">
        <v>-128921</v>
      </c>
      <c r="D15" s="5" t="n">
        <v>-109438</v>
      </c>
    </row>
    <row r="16" spans="1:4">
      <c r="A16" s="4" t="s">
        <v>91</v>
      </c>
      <c r="B16" s="5" t="n">
        <v>-26</v>
      </c>
      <c r="C16" s="5" t="n">
        <v>-63</v>
      </c>
      <c r="D16" s="5" t="n">
        <v>-139</v>
      </c>
    </row>
    <row r="17" spans="1:4">
      <c r="A17" s="4" t="s">
        <v>92</v>
      </c>
      <c r="B17" s="6" t="n">
        <v>-178407</v>
      </c>
      <c r="C17" s="6" t="n">
        <v>-128984</v>
      </c>
      <c r="D17" s="6" t="n">
        <v>-109577</v>
      </c>
    </row>
    <row r="18" spans="1:4">
      <c r="A18" s="4" t="s">
        <v>93</v>
      </c>
      <c r="B18" s="8" t="n">
        <v>-3.14</v>
      </c>
      <c r="C18" s="8" t="n">
        <v>-2.81</v>
      </c>
      <c r="D18" s="8" t="n">
        <v>-2.92</v>
      </c>
    </row>
    <row r="19" spans="1:4">
      <c r="A19" s="4" t="s">
        <v>94</v>
      </c>
      <c r="B19" s="5" t="n">
        <v>56799699</v>
      </c>
      <c r="C19" s="5" t="n">
        <v>45899784</v>
      </c>
      <c r="D19" s="5" t="n">
        <v>37523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5</v>
      </c>
    </row>
    <row r="3" spans="1:3">
      <c r="A3" s="4" t="s">
        <v>293</v>
      </c>
    </row>
    <row r="4" spans="1:3">
      <c r="A4" s="3" t="s">
        <v>337</v>
      </c>
    </row>
    <row r="5" spans="1:3">
      <c r="A5" s="4" t="s">
        <v>344</v>
      </c>
      <c r="B5" s="4" t="s">
        <v>345</v>
      </c>
      <c r="C5" s="4" t="s">
        <v>345</v>
      </c>
    </row>
    <row r="6" spans="1:3">
      <c r="A6" s="4" t="s">
        <v>296</v>
      </c>
    </row>
    <row r="7" spans="1:3">
      <c r="A7" s="3" t="s">
        <v>337</v>
      </c>
    </row>
    <row r="8" spans="1:3">
      <c r="A8" s="4" t="s">
        <v>344</v>
      </c>
      <c r="B8" s="4" t="s">
        <v>346</v>
      </c>
      <c r="C8"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47</v>
      </c>
      <c r="B1" s="2" t="s">
        <v>348</v>
      </c>
      <c r="C1" s="2" t="s">
        <v>349</v>
      </c>
    </row>
    <row r="2" spans="1:3">
      <c r="A2" s="3" t="s">
        <v>337</v>
      </c>
    </row>
    <row r="3" spans="1:3">
      <c r="A3" s="4" t="s">
        <v>350</v>
      </c>
      <c r="B3" s="5" t="n">
        <v>79</v>
      </c>
      <c r="C3" s="5" t="n">
        <v>54</v>
      </c>
    </row>
    <row r="4" spans="1:3">
      <c r="A4" s="4" t="s">
        <v>351</v>
      </c>
      <c r="B4" s="6" t="n">
        <v>180627000</v>
      </c>
      <c r="C4" s="6" t="n">
        <v>96623000</v>
      </c>
    </row>
    <row r="5" spans="1:3">
      <c r="A5" s="4" t="s">
        <v>352</v>
      </c>
      <c r="B5" s="5" t="n">
        <v>227000</v>
      </c>
      <c r="C5" s="5" t="n">
        <v>256000</v>
      </c>
    </row>
    <row r="6" spans="1:3">
      <c r="A6" s="4" t="s">
        <v>353</v>
      </c>
      <c r="B6" s="6" t="n">
        <v>0</v>
      </c>
      <c r="C6" s="6" t="n">
        <v>0</v>
      </c>
    </row>
    <row r="7" spans="1:3">
      <c r="A7" s="4" t="s">
        <v>354</v>
      </c>
    </row>
    <row r="8" spans="1:3">
      <c r="A8" s="3" t="s">
        <v>337</v>
      </c>
    </row>
    <row r="9" spans="1:3">
      <c r="A9" s="4" t="s">
        <v>355</v>
      </c>
      <c r="B9" s="5" t="n">
        <v>8</v>
      </c>
      <c r="C9" s="5" t="n">
        <v>0</v>
      </c>
    </row>
    <row r="10" spans="1:3">
      <c r="A10" s="4" t="s">
        <v>356</v>
      </c>
      <c r="B10" s="6" t="n">
        <v>14882000</v>
      </c>
      <c r="C10" s="6" t="n">
        <v>0</v>
      </c>
    </row>
    <row r="11" spans="1:3">
      <c r="A11" s="4" t="s">
        <v>352</v>
      </c>
      <c r="B11" s="6" t="n">
        <v>4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5</v>
      </c>
    </row>
    <row r="2" spans="1:3">
      <c r="A2" s="3" t="s">
        <v>358</v>
      </c>
    </row>
    <row r="3" spans="1:3">
      <c r="A3" s="4" t="s">
        <v>359</v>
      </c>
      <c r="B3" s="6" t="n">
        <v>15903</v>
      </c>
      <c r="C3" s="6" t="n">
        <v>16198</v>
      </c>
    </row>
    <row r="4" spans="1:3">
      <c r="A4" s="4" t="s">
        <v>360</v>
      </c>
      <c r="B4" s="5" t="n">
        <v>10103</v>
      </c>
      <c r="C4" s="5" t="n">
        <v>3982</v>
      </c>
    </row>
    <row r="5" spans="1:3">
      <c r="A5" s="4" t="s">
        <v>361</v>
      </c>
      <c r="B5" s="5" t="n">
        <v>4931</v>
      </c>
      <c r="C5" s="5" t="n">
        <v>972</v>
      </c>
    </row>
    <row r="6" spans="1:3">
      <c r="A6" s="4" t="s">
        <v>362</v>
      </c>
      <c r="B6" s="5" t="n">
        <v>1556</v>
      </c>
      <c r="C6" s="5" t="n">
        <v>293</v>
      </c>
    </row>
    <row r="7" spans="1:3">
      <c r="A7" s="4" t="s">
        <v>363</v>
      </c>
      <c r="B7" s="6" t="n">
        <v>32493</v>
      </c>
      <c r="C7" s="6" t="n">
        <v>21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5</v>
      </c>
      <c r="D2" s="2" t="s">
        <v>77</v>
      </c>
    </row>
    <row r="3" spans="1:4">
      <c r="A3" s="4" t="s">
        <v>365</v>
      </c>
    </row>
    <row r="4" spans="1:4">
      <c r="A4" s="3" t="s">
        <v>366</v>
      </c>
    </row>
    <row r="5" spans="1:4">
      <c r="A5" s="4" t="s">
        <v>367</v>
      </c>
      <c r="B5" s="6" t="n">
        <v>181</v>
      </c>
      <c r="C5" s="6" t="n">
        <v>101</v>
      </c>
      <c r="D5" s="6" t="n">
        <v>269</v>
      </c>
    </row>
    <row r="6" spans="1:4">
      <c r="A6" s="4" t="s">
        <v>368</v>
      </c>
    </row>
    <row r="7" spans="1:4">
      <c r="A7" s="3" t="s">
        <v>366</v>
      </c>
    </row>
    <row r="8" spans="1:4">
      <c r="A8" s="4" t="s">
        <v>369</v>
      </c>
      <c r="B8" s="6" t="n">
        <v>0</v>
      </c>
      <c r="C8" s="6" t="n">
        <v>3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70</v>
      </c>
      <c r="B1" s="2" t="s">
        <v>371</v>
      </c>
      <c r="C1" s="2" t="s">
        <v>372</v>
      </c>
      <c r="D1" s="2" t="s">
        <v>373</v>
      </c>
      <c r="E1" s="2" t="s">
        <v>374</v>
      </c>
      <c r="F1" s="2" t="s">
        <v>2</v>
      </c>
      <c r="G1" s="2" t="s">
        <v>35</v>
      </c>
      <c r="H1" s="2" t="s">
        <v>77</v>
      </c>
      <c r="I1" s="2" t="s">
        <v>375</v>
      </c>
    </row>
    <row r="2" spans="1:9">
      <c r="A2" s="4" t="s">
        <v>104</v>
      </c>
    </row>
    <row r="3" spans="1:9">
      <c r="A3" s="3" t="s">
        <v>376</v>
      </c>
    </row>
    <row r="4" spans="1:9">
      <c r="A4" s="4" t="s">
        <v>377</v>
      </c>
      <c r="C4" s="5" t="n">
        <v>10525424</v>
      </c>
      <c r="D4" s="5" t="n">
        <v>3902439</v>
      </c>
    </row>
    <row r="5" spans="1:9">
      <c r="A5" s="4" t="s">
        <v>378</v>
      </c>
      <c r="C5" s="8" t="n">
        <v>14.75</v>
      </c>
      <c r="D5" s="8" t="n">
        <v>10.25</v>
      </c>
    </row>
    <row r="6" spans="1:9">
      <c r="A6" s="4" t="s">
        <v>379</v>
      </c>
      <c r="C6" s="6" t="n">
        <v>145720</v>
      </c>
      <c r="D6" s="6" t="n">
        <v>37900</v>
      </c>
    </row>
    <row r="7" spans="1:9">
      <c r="A7" s="4" t="s">
        <v>103</v>
      </c>
    </row>
    <row r="8" spans="1:9">
      <c r="A8" s="3" t="s">
        <v>376</v>
      </c>
    </row>
    <row r="9" spans="1:9">
      <c r="A9" s="4" t="s">
        <v>380</v>
      </c>
      <c r="F9" s="6" t="n">
        <v>145705</v>
      </c>
      <c r="G9" s="6" t="n">
        <v>74885</v>
      </c>
      <c r="H9" s="6" t="n">
        <v>50573</v>
      </c>
    </row>
    <row r="10" spans="1:9">
      <c r="A10" s="4" t="s">
        <v>131</v>
      </c>
    </row>
    <row r="11" spans="1:9">
      <c r="A11" s="3" t="s">
        <v>376</v>
      </c>
    </row>
    <row r="12" spans="1:9">
      <c r="A12" s="4" t="s">
        <v>377</v>
      </c>
      <c r="F12" s="5" t="n">
        <v>10525424</v>
      </c>
      <c r="G12" s="5" t="n">
        <v>7308202</v>
      </c>
      <c r="H12" s="5" t="n">
        <v>5645082</v>
      </c>
    </row>
    <row r="13" spans="1:9">
      <c r="A13" s="4" t="s">
        <v>380</v>
      </c>
      <c r="F13" s="6" t="n">
        <v>1</v>
      </c>
      <c r="G13" s="6" t="n">
        <v>1</v>
      </c>
    </row>
    <row r="14" spans="1:9">
      <c r="A14" s="4" t="s">
        <v>381</v>
      </c>
    </row>
    <row r="15" spans="1:9">
      <c r="A15" s="3" t="s">
        <v>376</v>
      </c>
    </row>
    <row r="16" spans="1:9">
      <c r="A16" s="4" t="s">
        <v>377</v>
      </c>
      <c r="E16" s="5" t="n">
        <v>9172159</v>
      </c>
      <c r="G16" s="5" t="n">
        <v>3405763</v>
      </c>
      <c r="H16" s="5" t="n">
        <v>5645082</v>
      </c>
    </row>
    <row r="17" spans="1:9">
      <c r="A17" s="4" t="s">
        <v>380</v>
      </c>
      <c r="E17" s="6" t="n">
        <v>89053</v>
      </c>
      <c r="G17" s="6" t="n">
        <v>36978</v>
      </c>
      <c r="H17" s="6" t="n">
        <v>50573</v>
      </c>
    </row>
    <row r="18" spans="1:9">
      <c r="A18" s="4" t="s">
        <v>382</v>
      </c>
      <c r="B18" s="4" t="s">
        <v>383</v>
      </c>
    </row>
    <row r="19" spans="1:9">
      <c r="A19" s="4" t="s">
        <v>384</v>
      </c>
    </row>
    <row r="20" spans="1:9">
      <c r="A20" s="3" t="s">
        <v>376</v>
      </c>
    </row>
    <row r="21" spans="1:9">
      <c r="A21" s="4" t="s">
        <v>385</v>
      </c>
      <c r="F21" s="4" t="s">
        <v>386</v>
      </c>
    </row>
    <row r="22" spans="1:9">
      <c r="A22" s="4" t="s">
        <v>387</v>
      </c>
      <c r="I22" s="6" t="n">
        <v>75000</v>
      </c>
    </row>
    <row r="23" spans="1:9">
      <c r="A23" s="4" t="s">
        <v>388</v>
      </c>
    </row>
    <row r="24" spans="1:9">
      <c r="A24" s="3" t="s">
        <v>376</v>
      </c>
    </row>
    <row r="25" spans="1:9">
      <c r="A25" s="4" t="s">
        <v>385</v>
      </c>
      <c r="F25" s="4" t="s">
        <v>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17"/>
    <col customWidth="1" max="6" min="6" width="17"/>
    <col customWidth="1" max="7" min="7" width="21"/>
    <col customWidth="1" max="8" min="8" width="17"/>
  </cols>
  <sheetData>
    <row r="1" spans="1:8">
      <c r="A1" s="1" t="s">
        <v>389</v>
      </c>
      <c r="B1" s="2" t="s">
        <v>1</v>
      </c>
    </row>
    <row r="2" spans="1:8">
      <c r="B2" s="2" t="s">
        <v>390</v>
      </c>
      <c r="C2" s="2" t="s">
        <v>287</v>
      </c>
      <c r="D2" s="2" t="s">
        <v>288</v>
      </c>
      <c r="E2" s="2" t="s">
        <v>391</v>
      </c>
      <c r="F2" s="2" t="s">
        <v>392</v>
      </c>
      <c r="G2" s="2" t="s">
        <v>393</v>
      </c>
      <c r="H2" s="2" t="s">
        <v>394</v>
      </c>
    </row>
    <row r="3" spans="1:8">
      <c r="A3" s="3" t="s">
        <v>395</v>
      </c>
    </row>
    <row r="4" spans="1:8">
      <c r="A4" s="4" t="s">
        <v>396</v>
      </c>
      <c r="B4" s="6" t="n">
        <v>2480000</v>
      </c>
      <c r="C4" s="6" t="n">
        <v>1198000</v>
      </c>
      <c r="D4" s="6" t="n">
        <v>1150000</v>
      </c>
    </row>
    <row r="5" spans="1:8">
      <c r="A5" s="4" t="s">
        <v>397</v>
      </c>
    </row>
    <row r="6" spans="1:8">
      <c r="A6" s="3" t="s">
        <v>395</v>
      </c>
    </row>
    <row r="7" spans="1:8">
      <c r="A7" s="4" t="s">
        <v>398</v>
      </c>
      <c r="B7" s="5" t="n">
        <v>540000</v>
      </c>
      <c r="C7" s="6" t="n">
        <v>2221000</v>
      </c>
    </row>
    <row r="8" spans="1:8">
      <c r="A8" s="4" t="s">
        <v>399</v>
      </c>
      <c r="B8" s="5" t="n">
        <v>0</v>
      </c>
    </row>
    <row r="9" spans="1:8">
      <c r="A9" s="4" t="s">
        <v>400</v>
      </c>
    </row>
    <row r="10" spans="1:8">
      <c r="A10" s="3" t="s">
        <v>395</v>
      </c>
    </row>
    <row r="11" spans="1:8">
      <c r="A11" s="4" t="s">
        <v>401</v>
      </c>
      <c r="E11" s="5" t="n">
        <v>98502</v>
      </c>
      <c r="F11" s="5" t="n">
        <v>62143</v>
      </c>
      <c r="H11" s="5" t="n">
        <v>46167</v>
      </c>
    </row>
    <row r="12" spans="1:8">
      <c r="A12" s="4" t="s">
        <v>402</v>
      </c>
      <c r="B12" s="5" t="n">
        <v>2131000</v>
      </c>
      <c r="G12" s="6" t="n">
        <v>1616000</v>
      </c>
    </row>
    <row r="13" spans="1:8">
      <c r="A13" s="4" t="s">
        <v>403</v>
      </c>
      <c r="B13" s="5" t="n">
        <v>550000</v>
      </c>
    </row>
    <row r="14" spans="1:8">
      <c r="A14" s="4" t="s">
        <v>404</v>
      </c>
    </row>
    <row r="15" spans="1:8">
      <c r="A15" s="3" t="s">
        <v>395</v>
      </c>
    </row>
    <row r="16" spans="1:8">
      <c r="A16" s="4" t="s">
        <v>405</v>
      </c>
      <c r="B16" s="5" t="n">
        <v>8000</v>
      </c>
    </row>
    <row r="17" spans="1:8">
      <c r="A17" s="4" t="s">
        <v>406</v>
      </c>
    </row>
    <row r="18" spans="1:8">
      <c r="A18" s="3" t="s">
        <v>395</v>
      </c>
    </row>
    <row r="19" spans="1:8">
      <c r="A19" s="4" t="s">
        <v>405</v>
      </c>
      <c r="B19" s="6" t="n">
        <v>1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390</v>
      </c>
    </row>
    <row r="2" spans="1:2">
      <c r="A2" s="3" t="s">
        <v>181</v>
      </c>
    </row>
    <row r="3" spans="1:2">
      <c r="A3" s="5" t="n">
        <v>2019</v>
      </c>
      <c r="B3" s="6" t="n">
        <v>3046</v>
      </c>
    </row>
    <row r="4" spans="1:2">
      <c r="A4" s="5" t="n">
        <v>2020</v>
      </c>
      <c r="B4" s="5" t="n">
        <v>3208</v>
      </c>
    </row>
    <row r="5" spans="1:2">
      <c r="A5" s="5" t="n">
        <v>2021</v>
      </c>
      <c r="B5" s="5" t="n">
        <v>3277</v>
      </c>
    </row>
    <row r="6" spans="1:2">
      <c r="A6" s="5" t="n">
        <v>2022</v>
      </c>
      <c r="B6" s="5" t="n">
        <v>3447</v>
      </c>
    </row>
    <row r="7" spans="1:2">
      <c r="A7" s="5" t="n">
        <v>2023</v>
      </c>
      <c r="B7" s="5" t="n">
        <v>3718</v>
      </c>
    </row>
    <row r="8" spans="1:2">
      <c r="A8" s="4" t="s">
        <v>408</v>
      </c>
      <c r="B8" s="5" t="n">
        <v>6735</v>
      </c>
    </row>
    <row r="9" spans="1:2">
      <c r="A9" s="4" t="s">
        <v>409</v>
      </c>
      <c r="B9" s="6" t="n">
        <v>234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10</v>
      </c>
      <c r="B1" s="2" t="s">
        <v>411</v>
      </c>
      <c r="C1" s="2" t="s">
        <v>2</v>
      </c>
    </row>
    <row r="2" spans="1:3">
      <c r="A2" s="3" t="s">
        <v>412</v>
      </c>
    </row>
    <row r="3" spans="1:3">
      <c r="A3" s="4" t="s">
        <v>413</v>
      </c>
      <c r="C3" s="6" t="n">
        <v>0</v>
      </c>
    </row>
    <row r="4" spans="1:3">
      <c r="A4" s="4" t="s">
        <v>414</v>
      </c>
      <c r="C4" s="5" t="n">
        <v>9363000</v>
      </c>
    </row>
    <row r="5" spans="1:3">
      <c r="A5" s="4" t="s">
        <v>415</v>
      </c>
      <c r="C5" s="6" t="n">
        <v>2340000</v>
      </c>
    </row>
    <row r="6" spans="1:3">
      <c r="A6" s="4" t="s">
        <v>416</v>
      </c>
    </row>
    <row r="7" spans="1:3">
      <c r="A7" s="3" t="s">
        <v>412</v>
      </c>
    </row>
    <row r="8" spans="1:3">
      <c r="A8" s="4" t="s">
        <v>417</v>
      </c>
      <c r="C8" s="4" t="s">
        <v>418</v>
      </c>
    </row>
    <row r="9" spans="1:3">
      <c r="A9" s="4" t="s">
        <v>419</v>
      </c>
      <c r="C9" s="4" t="s">
        <v>420</v>
      </c>
    </row>
    <row r="10" spans="1:3">
      <c r="A10" s="4" t="s">
        <v>421</v>
      </c>
    </row>
    <row r="11" spans="1:3">
      <c r="A11" s="3" t="s">
        <v>412</v>
      </c>
    </row>
    <row r="12" spans="1:3">
      <c r="A12" s="4" t="s">
        <v>422</v>
      </c>
      <c r="B12" s="6" t="n">
        <v>105000000</v>
      </c>
    </row>
    <row r="13" spans="1:3">
      <c r="A13" s="4" t="s">
        <v>423</v>
      </c>
    </row>
    <row r="14" spans="1:3">
      <c r="A14" s="3" t="s">
        <v>412</v>
      </c>
    </row>
    <row r="15" spans="1:3">
      <c r="A15" s="4" t="s">
        <v>422</v>
      </c>
      <c r="B15" s="5" t="n">
        <v>45000000</v>
      </c>
    </row>
    <row r="16" spans="1:3">
      <c r="A16" s="4" t="s">
        <v>424</v>
      </c>
      <c r="B16" s="5" t="n">
        <v>45000000</v>
      </c>
    </row>
    <row r="17" spans="1:3">
      <c r="A17" s="4" t="s">
        <v>425</v>
      </c>
    </row>
    <row r="18" spans="1:3">
      <c r="A18" s="3" t="s">
        <v>412</v>
      </c>
    </row>
    <row r="19" spans="1:3">
      <c r="A19" s="4" t="s">
        <v>422</v>
      </c>
      <c r="B19" s="5" t="n">
        <v>105000000</v>
      </c>
    </row>
    <row r="20" spans="1:3">
      <c r="A20" s="4" t="s">
        <v>426</v>
      </c>
    </row>
    <row r="21" spans="1:3">
      <c r="A21" s="3" t="s">
        <v>412</v>
      </c>
    </row>
    <row r="22" spans="1:3">
      <c r="A22" s="4" t="s">
        <v>427</v>
      </c>
      <c r="C22" s="6" t="n">
        <v>9363000</v>
      </c>
    </row>
    <row r="23" spans="1:3">
      <c r="A23" s="4" t="s">
        <v>428</v>
      </c>
    </row>
    <row r="24" spans="1:3">
      <c r="A24" s="3" t="s">
        <v>412</v>
      </c>
    </row>
    <row r="25" spans="1:3">
      <c r="A25" s="4" t="s">
        <v>427</v>
      </c>
      <c r="C25" s="5" t="n">
        <v>1053000</v>
      </c>
    </row>
    <row r="26" spans="1:3">
      <c r="A26" s="4" t="s">
        <v>429</v>
      </c>
    </row>
    <row r="27" spans="1:3">
      <c r="A27" s="3" t="s">
        <v>412</v>
      </c>
    </row>
    <row r="28" spans="1:3">
      <c r="A28" s="4" t="s">
        <v>427</v>
      </c>
      <c r="C28" s="5" t="n">
        <v>1053000</v>
      </c>
    </row>
    <row r="29" spans="1:3">
      <c r="A29" s="4" t="s">
        <v>430</v>
      </c>
    </row>
    <row r="30" spans="1:3">
      <c r="A30" s="3" t="s">
        <v>412</v>
      </c>
    </row>
    <row r="31" spans="1:3">
      <c r="A31" s="4" t="s">
        <v>427</v>
      </c>
      <c r="C31" s="6" t="n">
        <v>234000</v>
      </c>
    </row>
    <row r="32" spans="1:3">
      <c r="A32" s="4" t="s">
        <v>431</v>
      </c>
    </row>
    <row r="33" spans="1:3">
      <c r="A33" s="3" t="s">
        <v>412</v>
      </c>
    </row>
    <row r="34" spans="1:3">
      <c r="A34" s="4" t="s">
        <v>432</v>
      </c>
      <c r="B34" s="6" t="n">
        <v>1170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434</v>
      </c>
      <c r="C1" s="2" t="s">
        <v>2</v>
      </c>
    </row>
    <row r="2" spans="1:3">
      <c r="A2" s="3" t="s">
        <v>412</v>
      </c>
    </row>
    <row r="3" spans="1:3">
      <c r="A3" s="4" t="s">
        <v>413</v>
      </c>
      <c r="C3" s="6" t="n">
        <v>10000</v>
      </c>
    </row>
    <row r="4" spans="1:3">
      <c r="A4" s="4" t="s">
        <v>435</v>
      </c>
    </row>
    <row r="5" spans="1:3">
      <c r="A5" s="3" t="s">
        <v>412</v>
      </c>
    </row>
    <row r="6" spans="1:3">
      <c r="A6" s="4" t="s">
        <v>436</v>
      </c>
      <c r="B6" s="6" t="n">
        <v>10000</v>
      </c>
    </row>
    <row r="7" spans="1:3">
      <c r="A7" s="4" t="s">
        <v>424</v>
      </c>
      <c r="B7" s="5" t="n">
        <v>65000</v>
      </c>
    </row>
    <row r="8" spans="1:3">
      <c r="A8" s="4" t="s">
        <v>437</v>
      </c>
    </row>
    <row r="9" spans="1:3">
      <c r="A9" s="3" t="s">
        <v>412</v>
      </c>
    </row>
    <row r="10" spans="1:3">
      <c r="A10" s="4" t="s">
        <v>422</v>
      </c>
      <c r="B10" s="6" t="n">
        <v>14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438</v>
      </c>
      <c r="B1" s="2" t="s">
        <v>439</v>
      </c>
      <c r="C1" s="2" t="s">
        <v>440</v>
      </c>
      <c r="D1" s="2" t="s">
        <v>441</v>
      </c>
      <c r="E1" s="2" t="s">
        <v>390</v>
      </c>
      <c r="F1" s="2" t="s">
        <v>442</v>
      </c>
      <c r="G1" s="2" t="s">
        <v>440</v>
      </c>
    </row>
    <row r="2" spans="1:7">
      <c r="A2" s="3" t="s">
        <v>412</v>
      </c>
    </row>
    <row r="3" spans="1:7">
      <c r="A3" s="4" t="s">
        <v>413</v>
      </c>
      <c r="D3" s="6" t="n">
        <v>19724000</v>
      </c>
    </row>
    <row r="4" spans="1:7">
      <c r="A4" s="4" t="s">
        <v>415</v>
      </c>
      <c r="E4" s="6" t="n">
        <v>2192000</v>
      </c>
    </row>
    <row r="5" spans="1:7">
      <c r="A5" s="4" t="s">
        <v>416</v>
      </c>
    </row>
    <row r="6" spans="1:7">
      <c r="A6" s="3" t="s">
        <v>412</v>
      </c>
    </row>
    <row r="7" spans="1:7">
      <c r="A7" s="4" t="s">
        <v>417</v>
      </c>
      <c r="E7" s="4" t="s">
        <v>418</v>
      </c>
    </row>
    <row r="8" spans="1:7">
      <c r="A8" s="4" t="s">
        <v>419</v>
      </c>
      <c r="E8" s="4" t="s">
        <v>443</v>
      </c>
    </row>
    <row r="9" spans="1:7">
      <c r="A9" s="4" t="s">
        <v>444</v>
      </c>
      <c r="F9" s="9" t="n">
        <v>9000000000</v>
      </c>
    </row>
    <row r="10" spans="1:7">
      <c r="A10" s="4" t="s">
        <v>425</v>
      </c>
    </row>
    <row r="11" spans="1:7">
      <c r="A11" s="3" t="s">
        <v>412</v>
      </c>
    </row>
    <row r="12" spans="1:7">
      <c r="A12" s="4" t="s">
        <v>422</v>
      </c>
      <c r="B12" s="6" t="n">
        <v>90500000</v>
      </c>
      <c r="C12" s="9" t="n">
        <v>10150000000</v>
      </c>
    </row>
    <row r="13" spans="1:7">
      <c r="A13" s="4" t="s">
        <v>423</v>
      </c>
    </row>
    <row r="14" spans="1:7">
      <c r="A14" s="3" t="s">
        <v>412</v>
      </c>
    </row>
    <row r="15" spans="1:7">
      <c r="A15" s="4" t="s">
        <v>422</v>
      </c>
      <c r="B15" s="5" t="n">
        <v>80200000</v>
      </c>
      <c r="C15" s="9" t="n">
        <v>9000000000</v>
      </c>
    </row>
    <row r="16" spans="1:7">
      <c r="A16" s="4" t="s">
        <v>445</v>
      </c>
    </row>
    <row r="17" spans="1:7">
      <c r="A17" s="3" t="s">
        <v>412</v>
      </c>
    </row>
    <row r="18" spans="1:7">
      <c r="A18" s="4" t="s">
        <v>446</v>
      </c>
      <c r="F18" s="9" t="n">
        <v>10150000000</v>
      </c>
    </row>
    <row r="19" spans="1:7">
      <c r="A19" s="4" t="s">
        <v>426</v>
      </c>
    </row>
    <row r="20" spans="1:7">
      <c r="A20" s="3" t="s">
        <v>412</v>
      </c>
    </row>
    <row r="21" spans="1:7">
      <c r="A21" s="4" t="s">
        <v>427</v>
      </c>
      <c r="E21" s="6" t="n">
        <v>19724000</v>
      </c>
    </row>
    <row r="22" spans="1:7">
      <c r="A22" s="4" t="s">
        <v>428</v>
      </c>
    </row>
    <row r="23" spans="1:7">
      <c r="A23" s="3" t="s">
        <v>412</v>
      </c>
    </row>
    <row r="24" spans="1:7">
      <c r="A24" s="4" t="s">
        <v>427</v>
      </c>
      <c r="E24" s="6" t="n">
        <v>2192000</v>
      </c>
    </row>
    <row r="25" spans="1:7">
      <c r="A25" s="4" t="s">
        <v>431</v>
      </c>
    </row>
    <row r="26" spans="1:7">
      <c r="A26" s="3" t="s">
        <v>412</v>
      </c>
    </row>
    <row r="27" spans="1:7">
      <c r="A27" s="4" t="s">
        <v>432</v>
      </c>
      <c r="B27" s="6" t="n">
        <v>21916000</v>
      </c>
      <c r="G27" s="9" t="n">
        <v>25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v>
      </c>
      <c r="B1" s="2" t="s">
        <v>1</v>
      </c>
    </row>
    <row r="2" spans="1:4">
      <c r="B2" s="2" t="s">
        <v>2</v>
      </c>
      <c r="C2" s="2" t="s">
        <v>35</v>
      </c>
      <c r="D2" s="2" t="s">
        <v>77</v>
      </c>
    </row>
    <row r="3" spans="1:4">
      <c r="A3" s="3" t="s">
        <v>96</v>
      </c>
    </row>
    <row r="4" spans="1:4">
      <c r="A4" s="4" t="s">
        <v>92</v>
      </c>
      <c r="B4" s="6" t="n">
        <v>-178407</v>
      </c>
      <c r="C4" s="6" t="n">
        <v>-128984</v>
      </c>
      <c r="D4" s="6" t="n">
        <v>-109577</v>
      </c>
    </row>
    <row r="5" spans="1:4">
      <c r="A5" s="3" t="s">
        <v>97</v>
      </c>
    </row>
    <row r="6" spans="1:4">
      <c r="A6" s="4" t="s">
        <v>98</v>
      </c>
      <c r="B6" s="5" t="n">
        <v>39</v>
      </c>
      <c r="C6" s="5" t="n">
        <v>-97</v>
      </c>
      <c r="D6" s="5" t="n">
        <v>34</v>
      </c>
    </row>
    <row r="7" spans="1:4">
      <c r="A7" s="4" t="s">
        <v>99</v>
      </c>
      <c r="B7" s="5" t="n">
        <v>-66</v>
      </c>
      <c r="C7" s="5" t="n">
        <v>154</v>
      </c>
      <c r="D7" s="5" t="n">
        <v>-26</v>
      </c>
    </row>
    <row r="8" spans="1:4">
      <c r="A8" s="4" t="s">
        <v>100</v>
      </c>
      <c r="B8" s="6" t="n">
        <v>-178434</v>
      </c>
      <c r="C8" s="6" t="n">
        <v>-128927</v>
      </c>
      <c r="D8" s="6" t="n">
        <v>-1095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5</v>
      </c>
    </row>
    <row r="2" spans="1:3">
      <c r="A2" s="3" t="s">
        <v>412</v>
      </c>
    </row>
    <row r="3" spans="1:3">
      <c r="A3" s="4" t="s">
        <v>448</v>
      </c>
      <c r="C3" s="6" t="n">
        <v>1972000</v>
      </c>
    </row>
    <row r="4" spans="1:3">
      <c r="A4" s="4" t="s">
        <v>449</v>
      </c>
      <c r="B4" s="6" t="n">
        <v>3750000</v>
      </c>
    </row>
    <row r="5" spans="1:3">
      <c r="A5" s="4" t="s">
        <v>450</v>
      </c>
      <c r="B5" s="6" t="n">
        <v>278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373</v>
      </c>
      <c r="C1" s="2" t="s">
        <v>2</v>
      </c>
    </row>
    <row r="2" spans="1:3">
      <c r="A2" s="3" t="s">
        <v>412</v>
      </c>
    </row>
    <row r="3" spans="1:3">
      <c r="A3" s="4" t="s">
        <v>427</v>
      </c>
      <c r="C3" s="6" t="n">
        <v>1250000</v>
      </c>
    </row>
    <row r="4" spans="1:3">
      <c r="A4" s="4" t="s">
        <v>296</v>
      </c>
    </row>
    <row r="5" spans="1:3">
      <c r="A5" s="3" t="s">
        <v>412</v>
      </c>
    </row>
    <row r="6" spans="1:3">
      <c r="A6" s="4" t="s">
        <v>422</v>
      </c>
      <c r="B6" s="6" t="n">
        <v>43250000</v>
      </c>
    </row>
    <row r="7" spans="1:3">
      <c r="A7" s="4" t="s">
        <v>452</v>
      </c>
    </row>
    <row r="8" spans="1:3">
      <c r="A8" s="3" t="s">
        <v>412</v>
      </c>
    </row>
    <row r="9" spans="1:3">
      <c r="A9" s="4" t="s">
        <v>422</v>
      </c>
      <c r="C9" s="5" t="n">
        <v>250000</v>
      </c>
    </row>
    <row r="10" spans="1:3">
      <c r="A10" s="4" t="s">
        <v>453</v>
      </c>
    </row>
    <row r="11" spans="1:3">
      <c r="A11" s="3" t="s">
        <v>412</v>
      </c>
    </row>
    <row r="12" spans="1:3">
      <c r="A12" s="4" t="s">
        <v>422</v>
      </c>
      <c r="B12" s="5" t="n">
        <v>5750000</v>
      </c>
    </row>
    <row r="13" spans="1:3">
      <c r="A13" s="4" t="s">
        <v>454</v>
      </c>
    </row>
    <row r="14" spans="1:3">
      <c r="A14" s="3" t="s">
        <v>412</v>
      </c>
    </row>
    <row r="15" spans="1:3">
      <c r="A15" s="4" t="s">
        <v>422</v>
      </c>
      <c r="B15" s="5" t="n">
        <v>37500000</v>
      </c>
    </row>
    <row r="16" spans="1:3">
      <c r="A16" s="4" t="s">
        <v>455</v>
      </c>
    </row>
    <row r="17" spans="1:3">
      <c r="A17" s="3" t="s">
        <v>412</v>
      </c>
    </row>
    <row r="18" spans="1:3">
      <c r="A18" s="4" t="s">
        <v>432</v>
      </c>
      <c r="B18" s="6" t="n">
        <v>1000000</v>
      </c>
      <c r="C18" s="6"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37"/>
    <col customWidth="1" max="6" min="6" width="37"/>
    <col customWidth="1" max="7" min="7" width="20"/>
  </cols>
  <sheetData>
    <row r="1" spans="1:7">
      <c r="A1" s="1" t="s">
        <v>456</v>
      </c>
      <c r="B1" s="2" t="s">
        <v>457</v>
      </c>
      <c r="D1" s="2" t="s">
        <v>1</v>
      </c>
    </row>
    <row r="2" spans="1:7">
      <c r="B2" s="2" t="s">
        <v>458</v>
      </c>
      <c r="C2" s="2" t="s">
        <v>459</v>
      </c>
      <c r="D2" s="2" t="s">
        <v>460</v>
      </c>
      <c r="E2" s="2" t="s">
        <v>461</v>
      </c>
      <c r="F2" s="2" t="s">
        <v>462</v>
      </c>
      <c r="G2" s="2" t="s">
        <v>463</v>
      </c>
    </row>
    <row r="3" spans="1:7">
      <c r="A3" s="3" t="s">
        <v>464</v>
      </c>
    </row>
    <row r="4" spans="1:7">
      <c r="A4" s="4" t="s">
        <v>465</v>
      </c>
      <c r="D4" s="6" t="n">
        <v>17275000</v>
      </c>
      <c r="E4" s="6" t="n">
        <v>20405000</v>
      </c>
      <c r="F4" s="6" t="n">
        <v>22283000</v>
      </c>
    </row>
    <row r="5" spans="1:7">
      <c r="A5" s="4" t="s">
        <v>466</v>
      </c>
      <c r="D5" s="5" t="n">
        <v>1958210</v>
      </c>
    </row>
    <row r="6" spans="1:7">
      <c r="A6" s="4" t="s">
        <v>264</v>
      </c>
    </row>
    <row r="7" spans="1:7">
      <c r="A7" s="3" t="s">
        <v>464</v>
      </c>
    </row>
    <row r="8" spans="1:7">
      <c r="A8" s="4" t="s">
        <v>465</v>
      </c>
      <c r="D8" s="6" t="n">
        <v>16449000</v>
      </c>
      <c r="E8" s="5" t="n">
        <v>16739000</v>
      </c>
      <c r="F8" s="5" t="n">
        <v>17867000</v>
      </c>
    </row>
    <row r="9" spans="1:7">
      <c r="A9" s="4" t="s">
        <v>467</v>
      </c>
      <c r="D9" s="6" t="n">
        <v>6042000</v>
      </c>
      <c r="E9" s="6" t="n">
        <v>446000</v>
      </c>
      <c r="F9" s="6" t="n">
        <v>347000</v>
      </c>
    </row>
    <row r="10" spans="1:7">
      <c r="A10" s="4" t="s">
        <v>468</v>
      </c>
      <c r="D10" s="8" t="n">
        <v>8.91</v>
      </c>
      <c r="E10" s="8" t="n">
        <v>7.22</v>
      </c>
      <c r="F10" s="6" t="n">
        <v>5</v>
      </c>
    </row>
    <row r="11" spans="1:7">
      <c r="A11" s="4" t="s">
        <v>469</v>
      </c>
      <c r="D11" s="4" t="s">
        <v>470</v>
      </c>
    </row>
    <row r="12" spans="1:7">
      <c r="A12" s="4" t="s">
        <v>471</v>
      </c>
      <c r="D12" s="6" t="n">
        <v>31830000</v>
      </c>
    </row>
    <row r="13" spans="1:7">
      <c r="A13" s="4" t="s">
        <v>472</v>
      </c>
    </row>
    <row r="14" spans="1:7">
      <c r="A14" s="3" t="s">
        <v>464</v>
      </c>
    </row>
    <row r="15" spans="1:7">
      <c r="A15" s="4" t="s">
        <v>465</v>
      </c>
      <c r="D15" s="5" t="n">
        <v>0</v>
      </c>
      <c r="E15" s="6" t="n">
        <v>0</v>
      </c>
      <c r="F15" s="6" t="n">
        <v>0</v>
      </c>
    </row>
    <row r="16" spans="1:7">
      <c r="A16" s="4" t="s">
        <v>473</v>
      </c>
      <c r="D16" s="5" t="n">
        <v>0</v>
      </c>
    </row>
    <row r="17" spans="1:7">
      <c r="A17" s="4" t="s">
        <v>323</v>
      </c>
    </row>
    <row r="18" spans="1:7">
      <c r="A18" s="3" t="s">
        <v>464</v>
      </c>
    </row>
    <row r="19" spans="1:7">
      <c r="A19" s="4" t="s">
        <v>465</v>
      </c>
      <c r="D19" s="6" t="n">
        <v>377000</v>
      </c>
      <c r="E19" s="6" t="n">
        <v>3447000</v>
      </c>
      <c r="F19" s="5" t="n">
        <v>4212000</v>
      </c>
    </row>
    <row r="20" spans="1:7">
      <c r="A20" s="4" t="s">
        <v>469</v>
      </c>
      <c r="D20" s="4" t="s">
        <v>474</v>
      </c>
    </row>
    <row r="21" spans="1:7">
      <c r="A21" s="4" t="s">
        <v>466</v>
      </c>
      <c r="D21" s="5" t="n">
        <v>10000</v>
      </c>
    </row>
    <row r="22" spans="1:7">
      <c r="A22" s="4" t="s">
        <v>473</v>
      </c>
      <c r="D22" s="6" t="n">
        <v>182000</v>
      </c>
    </row>
    <row r="23" spans="1:7">
      <c r="A23" s="4" t="s">
        <v>475</v>
      </c>
      <c r="D23" s="5" t="n">
        <v>1</v>
      </c>
    </row>
    <row r="24" spans="1:7">
      <c r="A24" s="4" t="s">
        <v>476</v>
      </c>
      <c r="D24" s="5" t="n">
        <v>2</v>
      </c>
    </row>
    <row r="25" spans="1:7">
      <c r="A25" s="4" t="s">
        <v>477</v>
      </c>
      <c r="D25" s="5" t="n">
        <v>124300</v>
      </c>
    </row>
    <row r="26" spans="1:7">
      <c r="A26" s="4" t="s">
        <v>478</v>
      </c>
    </row>
    <row r="27" spans="1:7">
      <c r="A27" s="3" t="s">
        <v>464</v>
      </c>
    </row>
    <row r="28" spans="1:7">
      <c r="A28" s="4" t="s">
        <v>465</v>
      </c>
      <c r="D28" s="6" t="n">
        <v>180000</v>
      </c>
    </row>
    <row r="29" spans="1:7">
      <c r="A29" s="4" t="s">
        <v>477</v>
      </c>
      <c r="B29" s="5" t="n">
        <v>98800</v>
      </c>
    </row>
    <row r="30" spans="1:7">
      <c r="A30" s="4" t="s">
        <v>479</v>
      </c>
    </row>
    <row r="31" spans="1:7">
      <c r="A31" s="3" t="s">
        <v>464</v>
      </c>
    </row>
    <row r="32" spans="1:7">
      <c r="A32" s="4" t="s">
        <v>480</v>
      </c>
      <c r="D32" s="4" t="s">
        <v>481</v>
      </c>
    </row>
    <row r="33" spans="1:7">
      <c r="A33" s="4" t="s">
        <v>482</v>
      </c>
      <c r="D33" s="4" t="s">
        <v>295</v>
      </c>
    </row>
    <row r="34" spans="1:7">
      <c r="A34" s="4" t="s">
        <v>483</v>
      </c>
    </row>
    <row r="35" spans="1:7">
      <c r="A35" s="3" t="s">
        <v>464</v>
      </c>
    </row>
    <row r="36" spans="1:7">
      <c r="A36" s="4" t="s">
        <v>484</v>
      </c>
      <c r="D36" s="4" t="s">
        <v>485</v>
      </c>
    </row>
    <row r="37" spans="1:7">
      <c r="A37" s="4" t="s">
        <v>486</v>
      </c>
    </row>
    <row r="38" spans="1:7">
      <c r="A38" s="3" t="s">
        <v>464</v>
      </c>
    </row>
    <row r="39" spans="1:7">
      <c r="A39" s="4" t="s">
        <v>484</v>
      </c>
      <c r="D39" s="4" t="s">
        <v>487</v>
      </c>
    </row>
    <row r="40" spans="1:7">
      <c r="A40" s="4" t="s">
        <v>488</v>
      </c>
    </row>
    <row r="41" spans="1:7">
      <c r="A41" s="3" t="s">
        <v>464</v>
      </c>
    </row>
    <row r="42" spans="1:7">
      <c r="A42" s="4" t="s">
        <v>466</v>
      </c>
      <c r="D42" s="5" t="n">
        <v>45454</v>
      </c>
    </row>
    <row r="43" spans="1:7">
      <c r="A43" s="4" t="s">
        <v>489</v>
      </c>
    </row>
    <row r="44" spans="1:7">
      <c r="A44" s="3" t="s">
        <v>464</v>
      </c>
    </row>
    <row r="45" spans="1:7">
      <c r="A45" s="4" t="s">
        <v>490</v>
      </c>
      <c r="C45" s="5" t="n">
        <v>969696</v>
      </c>
      <c r="D45" s="5" t="n">
        <v>1939393</v>
      </c>
      <c r="E45" s="5" t="n">
        <v>1675513</v>
      </c>
      <c r="G45" s="5" t="n">
        <v>1434490</v>
      </c>
    </row>
    <row r="46" spans="1:7">
      <c r="A46" s="4" t="s">
        <v>491</v>
      </c>
      <c r="C46" s="5" t="n">
        <v>1939393</v>
      </c>
    </row>
    <row r="47" spans="1:7">
      <c r="A47" s="4" t="s">
        <v>492</v>
      </c>
      <c r="C47" s="4" t="s">
        <v>493</v>
      </c>
    </row>
    <row r="48" spans="1:7">
      <c r="A48" s="4" t="s">
        <v>494</v>
      </c>
      <c r="D48" s="5" t="n">
        <v>1866696</v>
      </c>
    </row>
    <row r="49" spans="1:7">
      <c r="A49" s="4" t="s">
        <v>495</v>
      </c>
    </row>
    <row r="50" spans="1:7">
      <c r="A50" s="3" t="s">
        <v>464</v>
      </c>
    </row>
    <row r="51" spans="1:7">
      <c r="A51" s="4" t="s">
        <v>496</v>
      </c>
      <c r="C51" s="5" t="n">
        <v>2126377</v>
      </c>
    </row>
    <row r="52" spans="1:7">
      <c r="A52" s="4" t="s">
        <v>261</v>
      </c>
    </row>
    <row r="53" spans="1:7">
      <c r="A53" s="3" t="s">
        <v>464</v>
      </c>
    </row>
    <row r="54" spans="1:7">
      <c r="A54" s="4" t="s">
        <v>490</v>
      </c>
      <c r="D54" s="5" t="n">
        <v>242424</v>
      </c>
    </row>
    <row r="55" spans="1:7">
      <c r="A55" s="4" t="s">
        <v>465</v>
      </c>
      <c r="D55" s="6" t="n">
        <v>449000</v>
      </c>
      <c r="E55" s="6" t="n">
        <v>219000</v>
      </c>
      <c r="F55" s="5" t="n">
        <v>204000</v>
      </c>
    </row>
    <row r="56" spans="1:7">
      <c r="A56" s="4" t="s">
        <v>469</v>
      </c>
      <c r="D56" s="4" t="s">
        <v>497</v>
      </c>
    </row>
    <row r="57" spans="1:7">
      <c r="A57" s="4" t="s">
        <v>473</v>
      </c>
      <c r="D57" s="6" t="n">
        <v>255000</v>
      </c>
    </row>
    <row r="58" spans="1:7">
      <c r="A58" s="4" t="s">
        <v>498</v>
      </c>
      <c r="D58" s="4" t="s">
        <v>499</v>
      </c>
    </row>
    <row r="59" spans="1:7">
      <c r="A59" s="4" t="s">
        <v>500</v>
      </c>
      <c r="D59" s="4" t="s">
        <v>501</v>
      </c>
    </row>
    <row r="60" spans="1:7">
      <c r="A60" s="4" t="s">
        <v>502</v>
      </c>
      <c r="D60" s="5" t="n">
        <v>334741</v>
      </c>
    </row>
    <row r="61" spans="1:7">
      <c r="A61" s="4" t="s">
        <v>503</v>
      </c>
      <c r="D61" s="4" t="s">
        <v>504</v>
      </c>
    </row>
    <row r="62" spans="1:7">
      <c r="A62" s="4" t="s">
        <v>505</v>
      </c>
      <c r="D62" s="4" t="s">
        <v>506</v>
      </c>
    </row>
    <row r="63" spans="1:7">
      <c r="A63" s="4" t="s">
        <v>507</v>
      </c>
      <c r="D63" s="6" t="n">
        <v>878000</v>
      </c>
      <c r="E63" s="6" t="n">
        <v>404000</v>
      </c>
      <c r="F63" s="6" t="n">
        <v>340000</v>
      </c>
    </row>
    <row r="64" spans="1:7">
      <c r="A64" s="4" t="s">
        <v>508</v>
      </c>
      <c r="D64" s="5" t="n">
        <v>98770</v>
      </c>
      <c r="E64" s="5" t="n">
        <v>57582</v>
      </c>
      <c r="F64" s="5" t="n">
        <v>46815</v>
      </c>
    </row>
    <row r="65" spans="1:7">
      <c r="A65" s="4" t="s">
        <v>509</v>
      </c>
    </row>
    <row r="66" spans="1:7">
      <c r="A66" s="3" t="s">
        <v>464</v>
      </c>
    </row>
    <row r="67" spans="1:7">
      <c r="A67" s="4" t="s">
        <v>502</v>
      </c>
      <c r="D67" s="5" t="n">
        <v>484848</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77</v>
      </c>
    </row>
    <row r="3" spans="1:4">
      <c r="A3" s="3" t="s">
        <v>511</v>
      </c>
    </row>
    <row r="4" spans="1:4">
      <c r="A4" s="4" t="s">
        <v>512</v>
      </c>
      <c r="B4" s="6" t="n">
        <v>17275</v>
      </c>
      <c r="C4" s="6" t="n">
        <v>20405</v>
      </c>
      <c r="D4" s="6" t="n">
        <v>22283</v>
      </c>
    </row>
    <row r="5" spans="1:4">
      <c r="A5" s="4" t="s">
        <v>513</v>
      </c>
    </row>
    <row r="6" spans="1:4">
      <c r="A6" s="3" t="s">
        <v>511</v>
      </c>
    </row>
    <row r="7" spans="1:4">
      <c r="A7" s="4" t="s">
        <v>512</v>
      </c>
      <c r="B7" s="5" t="n">
        <v>8686</v>
      </c>
      <c r="C7" s="5" t="n">
        <v>11208</v>
      </c>
      <c r="D7" s="5" t="n">
        <v>12142</v>
      </c>
    </row>
    <row r="8" spans="1:4">
      <c r="A8" s="4" t="s">
        <v>514</v>
      </c>
    </row>
    <row r="9" spans="1:4">
      <c r="A9" s="3" t="s">
        <v>511</v>
      </c>
    </row>
    <row r="10" spans="1:4">
      <c r="A10" s="4" t="s">
        <v>512</v>
      </c>
      <c r="B10" s="6" t="n">
        <v>8589</v>
      </c>
      <c r="C10" s="6" t="n">
        <v>9197</v>
      </c>
      <c r="D10" s="6" t="n">
        <v>101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5</v>
      </c>
      <c r="B1" s="2" t="s">
        <v>1</v>
      </c>
    </row>
    <row r="2" spans="1:3">
      <c r="B2" s="2" t="s">
        <v>2</v>
      </c>
      <c r="C2" s="2" t="s">
        <v>35</v>
      </c>
    </row>
    <row r="3" spans="1:3">
      <c r="A3" s="3" t="s">
        <v>464</v>
      </c>
    </row>
    <row r="4" spans="1:3">
      <c r="A4" s="4" t="s">
        <v>516</v>
      </c>
      <c r="B4" s="5" t="n">
        <v>7019083</v>
      </c>
    </row>
    <row r="5" spans="1:3">
      <c r="A5" s="4" t="s">
        <v>517</v>
      </c>
      <c r="B5" s="5" t="n">
        <v>3627100</v>
      </c>
    </row>
    <row r="6" spans="1:3">
      <c r="A6" s="4" t="s">
        <v>518</v>
      </c>
      <c r="B6" s="5" t="n">
        <v>-559830</v>
      </c>
    </row>
    <row r="7" spans="1:3">
      <c r="A7" s="4" t="s">
        <v>519</v>
      </c>
      <c r="B7" s="5" t="n">
        <v>-1169269</v>
      </c>
    </row>
    <row r="8" spans="1:3">
      <c r="A8" s="4" t="s">
        <v>520</v>
      </c>
      <c r="B8" s="5" t="n">
        <v>8917084</v>
      </c>
      <c r="C8" s="5" t="n">
        <v>7019083</v>
      </c>
    </row>
    <row r="9" spans="1:3">
      <c r="A9" s="4" t="s">
        <v>521</v>
      </c>
      <c r="B9" s="5" t="n">
        <v>4434871</v>
      </c>
    </row>
    <row r="10" spans="1:3">
      <c r="A10" s="4" t="s">
        <v>522</v>
      </c>
      <c r="B10" s="8" t="n">
        <v>13.77</v>
      </c>
    </row>
    <row r="11" spans="1:3">
      <c r="A11" s="4" t="s">
        <v>523</v>
      </c>
      <c r="B11" s="10" t="n">
        <v>12.8</v>
      </c>
    </row>
    <row r="12" spans="1:3">
      <c r="A12" s="4" t="s">
        <v>524</v>
      </c>
      <c r="B12" s="10" t="n">
        <v>4.73</v>
      </c>
    </row>
    <row r="13" spans="1:3">
      <c r="A13" s="4" t="s">
        <v>525</v>
      </c>
      <c r="B13" s="10" t="n">
        <v>14.98</v>
      </c>
    </row>
    <row r="14" spans="1:3">
      <c r="A14" s="4" t="s">
        <v>526</v>
      </c>
      <c r="B14" s="10" t="n">
        <v>13.78</v>
      </c>
      <c r="C14" s="8" t="n">
        <v>13.77</v>
      </c>
    </row>
    <row r="15" spans="1:3">
      <c r="A15" s="4" t="s">
        <v>527</v>
      </c>
      <c r="B15" s="8" t="n">
        <v>15.61</v>
      </c>
    </row>
    <row r="16" spans="1:3">
      <c r="A16" s="4" t="s">
        <v>528</v>
      </c>
      <c r="B16" s="4" t="s">
        <v>529</v>
      </c>
      <c r="C16" s="4" t="s">
        <v>529</v>
      </c>
    </row>
    <row r="17" spans="1:3">
      <c r="A17" s="4" t="s">
        <v>530</v>
      </c>
      <c r="B17" s="4" t="s">
        <v>531</v>
      </c>
    </row>
    <row r="18" spans="1:3">
      <c r="A18" s="4" t="s">
        <v>532</v>
      </c>
      <c r="B18" s="6" t="n">
        <v>8197</v>
      </c>
      <c r="C18" s="6" t="n">
        <v>11897</v>
      </c>
    </row>
    <row r="19" spans="1:3">
      <c r="A19" s="4" t="s">
        <v>533</v>
      </c>
      <c r="B19" s="6" t="n">
        <v>759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34</v>
      </c>
      <c r="B1" s="2" t="s">
        <v>1</v>
      </c>
    </row>
    <row r="2" spans="1:4">
      <c r="B2" s="2" t="s">
        <v>2</v>
      </c>
      <c r="C2" s="2" t="s">
        <v>35</v>
      </c>
      <c r="D2" s="2" t="s">
        <v>77</v>
      </c>
    </row>
    <row r="3" spans="1:4">
      <c r="A3" s="3" t="s">
        <v>464</v>
      </c>
    </row>
    <row r="4" spans="1:4">
      <c r="A4" s="4" t="s">
        <v>535</v>
      </c>
      <c r="B4" s="4" t="s">
        <v>536</v>
      </c>
      <c r="C4" s="4" t="s">
        <v>536</v>
      </c>
      <c r="D4" s="4" t="s">
        <v>536</v>
      </c>
    </row>
    <row r="5" spans="1:4">
      <c r="A5" s="4" t="s">
        <v>293</v>
      </c>
    </row>
    <row r="6" spans="1:4">
      <c r="A6" s="3" t="s">
        <v>464</v>
      </c>
    </row>
    <row r="7" spans="1:4">
      <c r="A7" s="4" t="s">
        <v>537</v>
      </c>
      <c r="B7" s="4" t="s">
        <v>538</v>
      </c>
      <c r="C7" s="4" t="s">
        <v>538</v>
      </c>
      <c r="D7" s="4" t="s">
        <v>538</v>
      </c>
    </row>
    <row r="8" spans="1:4">
      <c r="A8" s="4" t="s">
        <v>539</v>
      </c>
      <c r="B8" s="4" t="s">
        <v>540</v>
      </c>
      <c r="C8" s="4" t="s">
        <v>540</v>
      </c>
      <c r="D8" s="4" t="s">
        <v>540</v>
      </c>
    </row>
    <row r="9" spans="1:4">
      <c r="A9" s="4" t="s">
        <v>541</v>
      </c>
      <c r="B9" s="4" t="s">
        <v>542</v>
      </c>
      <c r="C9" s="4" t="s">
        <v>543</v>
      </c>
      <c r="D9" s="4" t="s">
        <v>544</v>
      </c>
    </row>
    <row r="10" spans="1:4">
      <c r="A10" s="4" t="s">
        <v>535</v>
      </c>
      <c r="B10" s="4" t="s">
        <v>536</v>
      </c>
      <c r="C10" s="4" t="s">
        <v>536</v>
      </c>
      <c r="D10" s="4" t="s">
        <v>536</v>
      </c>
    </row>
    <row r="11" spans="1:4">
      <c r="A11" s="4" t="s">
        <v>296</v>
      </c>
    </row>
    <row r="12" spans="1:4">
      <c r="A12" s="3" t="s">
        <v>464</v>
      </c>
    </row>
    <row r="13" spans="1:4">
      <c r="A13" s="4" t="s">
        <v>537</v>
      </c>
      <c r="B13" s="4" t="s">
        <v>545</v>
      </c>
      <c r="C13" s="4" t="s">
        <v>501</v>
      </c>
      <c r="D13" s="4" t="s">
        <v>501</v>
      </c>
    </row>
    <row r="14" spans="1:4">
      <c r="A14" s="4" t="s">
        <v>539</v>
      </c>
      <c r="B14" s="4" t="s">
        <v>546</v>
      </c>
      <c r="C14" s="4" t="s">
        <v>547</v>
      </c>
      <c r="D14" s="4" t="s">
        <v>546</v>
      </c>
    </row>
    <row r="15" spans="1:4">
      <c r="A15" s="4" t="s">
        <v>541</v>
      </c>
      <c r="B15" s="4" t="s">
        <v>548</v>
      </c>
      <c r="C15" s="4" t="s">
        <v>549</v>
      </c>
      <c r="D15" s="4" t="s">
        <v>550</v>
      </c>
    </row>
    <row r="16" spans="1:4">
      <c r="A16" s="4" t="s">
        <v>535</v>
      </c>
      <c r="B16" s="4" t="s">
        <v>536</v>
      </c>
      <c r="C16" s="4" t="s">
        <v>536</v>
      </c>
      <c r="D16" s="4" t="s">
        <v>5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51</v>
      </c>
      <c r="B1" s="2" t="s">
        <v>1</v>
      </c>
    </row>
    <row r="2" spans="1:2">
      <c r="B2" s="2" t="s">
        <v>552</v>
      </c>
    </row>
    <row r="3" spans="1:2">
      <c r="A3" s="3" t="s">
        <v>464</v>
      </c>
    </row>
    <row r="4" spans="1:2">
      <c r="A4" s="4" t="s">
        <v>553</v>
      </c>
      <c r="B4" s="5" t="n">
        <v>1958210</v>
      </c>
    </row>
    <row r="5" spans="1:2">
      <c r="A5" s="4" t="s">
        <v>323</v>
      </c>
    </row>
    <row r="6" spans="1:2">
      <c r="A6" s="3" t="s">
        <v>464</v>
      </c>
    </row>
    <row r="7" spans="1:2">
      <c r="A7" s="4" t="s">
        <v>554</v>
      </c>
      <c r="B7" s="5" t="n">
        <v>253100</v>
      </c>
    </row>
    <row r="8" spans="1:2">
      <c r="A8" s="4" t="s">
        <v>553</v>
      </c>
      <c r="B8" s="5" t="n">
        <v>10000</v>
      </c>
    </row>
    <row r="9" spans="1:2">
      <c r="A9" s="4" t="s">
        <v>555</v>
      </c>
      <c r="B9" s="5" t="n">
        <v>-124300</v>
      </c>
    </row>
    <row r="10" spans="1:2">
      <c r="A10" s="4" t="s">
        <v>556</v>
      </c>
      <c r="B10" s="5" t="n">
        <v>-113800</v>
      </c>
    </row>
    <row r="11" spans="1:2">
      <c r="A11" s="4" t="s">
        <v>557</v>
      </c>
      <c r="B11" s="5" t="n">
        <v>25000</v>
      </c>
    </row>
    <row r="12" spans="1:2">
      <c r="A12" s="4" t="s">
        <v>558</v>
      </c>
      <c r="B12" s="8" t="n">
        <v>10.27</v>
      </c>
    </row>
    <row r="13" spans="1:2">
      <c r="A13" s="4" t="s">
        <v>559</v>
      </c>
      <c r="B13" s="10" t="n">
        <v>8.9</v>
      </c>
    </row>
    <row r="14" spans="1:2">
      <c r="A14" s="4" t="s">
        <v>560</v>
      </c>
      <c r="B14" s="10" t="n">
        <v>10.24</v>
      </c>
    </row>
    <row r="15" spans="1:2">
      <c r="A15" s="4" t="s">
        <v>561</v>
      </c>
      <c r="B15" s="10" t="n">
        <v>10.26</v>
      </c>
    </row>
    <row r="16" spans="1:2">
      <c r="A16" s="4" t="s">
        <v>562</v>
      </c>
      <c r="B16" s="8" t="n">
        <v>9.8699999999999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5</v>
      </c>
    </row>
    <row r="3" spans="1:3">
      <c r="A3" s="3" t="s">
        <v>464</v>
      </c>
    </row>
    <row r="4" spans="1:3">
      <c r="A4" s="4" t="s">
        <v>539</v>
      </c>
      <c r="B4" s="4" t="s">
        <v>499</v>
      </c>
      <c r="C4" s="4" t="s">
        <v>499</v>
      </c>
    </row>
    <row r="5" spans="1:3">
      <c r="A5" s="4" t="s">
        <v>535</v>
      </c>
      <c r="B5" s="4" t="s">
        <v>536</v>
      </c>
      <c r="C5" s="4" t="s">
        <v>536</v>
      </c>
    </row>
    <row r="6" spans="1:3">
      <c r="A6" s="4" t="s">
        <v>293</v>
      </c>
    </row>
    <row r="7" spans="1:3">
      <c r="A7" s="3" t="s">
        <v>464</v>
      </c>
    </row>
    <row r="8" spans="1:3">
      <c r="A8" s="4" t="s">
        <v>537</v>
      </c>
      <c r="B8" s="4" t="s">
        <v>564</v>
      </c>
      <c r="C8" s="4" t="s">
        <v>564</v>
      </c>
    </row>
    <row r="9" spans="1:3">
      <c r="A9" s="4" t="s">
        <v>541</v>
      </c>
      <c r="B9" s="4" t="s">
        <v>565</v>
      </c>
      <c r="C9" s="4" t="s">
        <v>566</v>
      </c>
    </row>
    <row r="10" spans="1:3">
      <c r="A10" s="4" t="s">
        <v>535</v>
      </c>
      <c r="B10" s="4" t="s">
        <v>536</v>
      </c>
      <c r="C10" s="4" t="s">
        <v>536</v>
      </c>
    </row>
    <row r="11" spans="1:3">
      <c r="A11" s="4" t="s">
        <v>296</v>
      </c>
    </row>
    <row r="12" spans="1:3">
      <c r="A12" s="3" t="s">
        <v>464</v>
      </c>
    </row>
    <row r="13" spans="1:3">
      <c r="A13" s="4" t="s">
        <v>537</v>
      </c>
      <c r="B13" s="4" t="s">
        <v>567</v>
      </c>
      <c r="C13" s="4" t="s">
        <v>568</v>
      </c>
    </row>
    <row r="14" spans="1:3">
      <c r="A14" s="4" t="s">
        <v>541</v>
      </c>
      <c r="B14" s="4" t="s">
        <v>569</v>
      </c>
      <c r="C14" s="4" t="s">
        <v>565</v>
      </c>
    </row>
    <row r="15" spans="1:3">
      <c r="A15" s="4" t="s">
        <v>535</v>
      </c>
      <c r="B15" s="4" t="s">
        <v>536</v>
      </c>
      <c r="C15" s="4" t="s">
        <v>5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0</v>
      </c>
      <c r="B1" s="2" t="s">
        <v>1</v>
      </c>
    </row>
    <row r="2" spans="1:4">
      <c r="B2" s="2" t="s">
        <v>2</v>
      </c>
      <c r="C2" s="2" t="s">
        <v>35</v>
      </c>
      <c r="D2" s="2" t="s">
        <v>77</v>
      </c>
    </row>
    <row r="3" spans="1:4">
      <c r="A3" s="3" t="s">
        <v>190</v>
      </c>
    </row>
    <row r="4" spans="1:4">
      <c r="A4" s="4" t="s">
        <v>571</v>
      </c>
      <c r="B4" s="4" t="s">
        <v>493</v>
      </c>
    </row>
    <row r="5" spans="1:4">
      <c r="A5" s="4" t="s">
        <v>572</v>
      </c>
      <c r="B5" s="6" t="n">
        <v>1121</v>
      </c>
      <c r="C5" s="6" t="n">
        <v>572</v>
      </c>
      <c r="D5" s="6" t="n">
        <v>4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3</v>
      </c>
      <c r="B1" s="2" t="s">
        <v>574</v>
      </c>
      <c r="C1" s="2" t="s">
        <v>2</v>
      </c>
      <c r="D1" s="2" t="s">
        <v>35</v>
      </c>
      <c r="E1" s="2" t="s">
        <v>77</v>
      </c>
    </row>
    <row r="2" spans="1:5">
      <c r="A2" s="3" t="s">
        <v>575</v>
      </c>
    </row>
    <row r="3" spans="1:5">
      <c r="A3" s="4" t="s">
        <v>576</v>
      </c>
      <c r="B3" s="4" t="s">
        <v>577</v>
      </c>
      <c r="C3" s="4" t="s">
        <v>577</v>
      </c>
      <c r="D3" s="4" t="s">
        <v>578</v>
      </c>
      <c r="E3" s="4" t="s">
        <v>578</v>
      </c>
    </row>
    <row r="4" spans="1:5">
      <c r="A4" s="4" t="s">
        <v>579</v>
      </c>
      <c r="C4" s="6" t="n">
        <v>-464</v>
      </c>
    </row>
    <row r="5" spans="1:5">
      <c r="A5" s="4" t="s">
        <v>292</v>
      </c>
      <c r="C5" s="5" t="n">
        <v>42763000</v>
      </c>
      <c r="D5" s="6" t="n">
        <v>42763000</v>
      </c>
    </row>
    <row r="6" spans="1:5">
      <c r="A6" s="4" t="s">
        <v>580</v>
      </c>
      <c r="C6" s="5" t="n">
        <v>26000</v>
      </c>
      <c r="D6" s="5" t="n">
        <v>63000</v>
      </c>
      <c r="E6" s="6" t="n">
        <v>139000</v>
      </c>
    </row>
    <row r="7" spans="1:5">
      <c r="A7" s="4" t="s">
        <v>581</v>
      </c>
      <c r="C7" s="5" t="n">
        <v>39160000</v>
      </c>
      <c r="D7" s="5" t="n">
        <v>3766000</v>
      </c>
    </row>
    <row r="8" spans="1:5">
      <c r="A8" s="4" t="s">
        <v>582</v>
      </c>
      <c r="C8" s="5" t="n">
        <v>72000</v>
      </c>
    </row>
    <row r="9" spans="1:5">
      <c r="A9" s="4" t="s">
        <v>583</v>
      </c>
      <c r="C9" s="6" t="n">
        <v>0</v>
      </c>
    </row>
    <row r="10" spans="1:5">
      <c r="A10" s="4" t="s">
        <v>584</v>
      </c>
      <c r="C10" s="4" t="s">
        <v>295</v>
      </c>
    </row>
    <row r="11" spans="1:5">
      <c r="A11" s="4" t="s">
        <v>585</v>
      </c>
      <c r="C11" s="4" t="s">
        <v>586</v>
      </c>
    </row>
    <row r="12" spans="1:5">
      <c r="A12" s="4" t="s">
        <v>587</v>
      </c>
      <c r="C12" s="6" t="n">
        <v>0</v>
      </c>
      <c r="D12" s="5" t="n">
        <v>0</v>
      </c>
    </row>
    <row r="13" spans="1:5">
      <c r="A13" s="4" t="s">
        <v>588</v>
      </c>
      <c r="C13" s="5" t="n">
        <v>0</v>
      </c>
      <c r="D13" s="5" t="n">
        <v>0</v>
      </c>
    </row>
    <row r="14" spans="1:5">
      <c r="A14" s="4" t="s">
        <v>589</v>
      </c>
      <c r="C14" s="5" t="n">
        <v>0</v>
      </c>
      <c r="D14" s="5" t="n">
        <v>0</v>
      </c>
    </row>
    <row r="15" spans="1:5">
      <c r="A15" s="4" t="s">
        <v>590</v>
      </c>
    </row>
    <row r="16" spans="1:5">
      <c r="A16" s="3" t="s">
        <v>575</v>
      </c>
    </row>
    <row r="17" spans="1:5">
      <c r="A17" s="4" t="s">
        <v>580</v>
      </c>
      <c r="C17" s="5" t="n">
        <v>26000</v>
      </c>
      <c r="D17" s="5" t="n">
        <v>63000</v>
      </c>
      <c r="E17" s="6" t="n">
        <v>139000</v>
      </c>
    </row>
    <row r="18" spans="1:5">
      <c r="A18" s="4" t="s">
        <v>591</v>
      </c>
    </row>
    <row r="19" spans="1:5">
      <c r="A19" s="3" t="s">
        <v>575</v>
      </c>
    </row>
    <row r="20" spans="1:5">
      <c r="A20" s="4" t="s">
        <v>587</v>
      </c>
      <c r="B20" s="6" t="n">
        <v>19200000</v>
      </c>
    </row>
    <row r="21" spans="1:5">
      <c r="A21" s="4" t="s">
        <v>592</v>
      </c>
    </row>
    <row r="22" spans="1:5">
      <c r="A22" s="3" t="s">
        <v>575</v>
      </c>
    </row>
    <row r="23" spans="1:5">
      <c r="A23" s="4" t="s">
        <v>593</v>
      </c>
      <c r="C23" s="5" t="n">
        <v>426954000</v>
      </c>
      <c r="D23" s="5" t="n">
        <v>300843000</v>
      </c>
    </row>
    <row r="24" spans="1:5">
      <c r="A24" s="4" t="s">
        <v>594</v>
      </c>
    </row>
    <row r="25" spans="1:5">
      <c r="A25" s="3" t="s">
        <v>575</v>
      </c>
    </row>
    <row r="26" spans="1:5">
      <c r="A26" s="4" t="s">
        <v>595</v>
      </c>
      <c r="C26" s="5" t="n">
        <v>46944000</v>
      </c>
      <c r="D26" s="5" t="n">
        <v>27384000</v>
      </c>
    </row>
    <row r="27" spans="1:5">
      <c r="A27" s="4" t="s">
        <v>596</v>
      </c>
    </row>
    <row r="28" spans="1:5">
      <c r="A28" s="3" t="s">
        <v>575</v>
      </c>
    </row>
    <row r="29" spans="1:5">
      <c r="A29" s="4" t="s">
        <v>593</v>
      </c>
      <c r="C29" s="5" t="n">
        <v>414818000</v>
      </c>
      <c r="D29" s="5" t="n">
        <v>332330000</v>
      </c>
    </row>
    <row r="30" spans="1:5">
      <c r="A30" s="4" t="s">
        <v>597</v>
      </c>
      <c r="C30" s="5" t="n">
        <v>134087000</v>
      </c>
    </row>
    <row r="31" spans="1:5">
      <c r="A31" s="4" t="s">
        <v>598</v>
      </c>
      <c r="C31" s="5" t="n">
        <v>292867000</v>
      </c>
    </row>
    <row r="32" spans="1:5">
      <c r="A32" s="4" t="s">
        <v>582</v>
      </c>
      <c r="C32" s="5" t="n">
        <v>311000</v>
      </c>
    </row>
    <row r="33" spans="1:5">
      <c r="A33" s="4" t="s">
        <v>599</v>
      </c>
    </row>
    <row r="34" spans="1:5">
      <c r="A34" s="3" t="s">
        <v>575</v>
      </c>
    </row>
    <row r="35" spans="1:5">
      <c r="A35" s="4" t="s">
        <v>595</v>
      </c>
      <c r="C35" s="6" t="n">
        <v>2991000</v>
      </c>
      <c r="D35" s="6" t="n">
        <v>228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22"/>
    <col customWidth="1" max="5" min="5" width="73"/>
    <col customWidth="1" max="6" min="6" width="36"/>
    <col customWidth="1" max="7" min="7" width="80"/>
    <col customWidth="1" max="8" min="8" width="46"/>
    <col customWidth="1" max="9" min="9" width="29"/>
  </cols>
  <sheetData>
    <row r="1" spans="1:9">
      <c r="A1" s="1" t="s">
        <v>101</v>
      </c>
      <c r="B1" s="2" t="s">
        <v>102</v>
      </c>
      <c r="C1" s="2" t="s">
        <v>103</v>
      </c>
      <c r="D1" s="2" t="s">
        <v>104</v>
      </c>
      <c r="E1" s="2" t="s">
        <v>105</v>
      </c>
      <c r="F1" s="2" t="s">
        <v>106</v>
      </c>
      <c r="G1" s="2" t="s">
        <v>107</v>
      </c>
      <c r="H1" s="2" t="s">
        <v>108</v>
      </c>
      <c r="I1" s="2" t="s">
        <v>109</v>
      </c>
    </row>
    <row r="2" spans="1:9">
      <c r="A2" s="4" t="s">
        <v>110</v>
      </c>
      <c r="B2" s="6" t="n">
        <v>198365</v>
      </c>
      <c r="D2" s="6" t="n">
        <v>4</v>
      </c>
      <c r="F2" s="6" t="n">
        <v>455170</v>
      </c>
      <c r="H2" s="6" t="n">
        <v>-282</v>
      </c>
      <c r="I2" s="6" t="n">
        <v>-256527</v>
      </c>
    </row>
    <row r="3" spans="1:9">
      <c r="A3" s="4" t="s">
        <v>111</v>
      </c>
      <c r="D3" s="5" t="n">
        <v>35864765</v>
      </c>
    </row>
    <row r="4" spans="1:9">
      <c r="A4" s="4" t="s">
        <v>112</v>
      </c>
      <c r="B4" s="5" t="n">
        <v>0</v>
      </c>
      <c r="D4" s="6" t="n">
        <v>0</v>
      </c>
      <c r="F4" s="5" t="n">
        <v>0</v>
      </c>
      <c r="H4" s="5" t="n">
        <v>0</v>
      </c>
      <c r="I4" s="5" t="n">
        <v>0</v>
      </c>
    </row>
    <row r="5" spans="1:9">
      <c r="A5" s="4" t="s">
        <v>113</v>
      </c>
      <c r="D5" s="5" t="n">
        <v>262125</v>
      </c>
    </row>
    <row r="6" spans="1:9">
      <c r="A6" s="4" t="s">
        <v>114</v>
      </c>
      <c r="B6" s="5" t="n">
        <v>-39</v>
      </c>
      <c r="F6" s="5" t="n">
        <v>-39</v>
      </c>
    </row>
    <row r="7" spans="1:9">
      <c r="A7" s="4" t="s">
        <v>115</v>
      </c>
      <c r="D7" s="5" t="n">
        <v>-6526</v>
      </c>
    </row>
    <row r="8" spans="1:9">
      <c r="A8" s="4" t="s">
        <v>116</v>
      </c>
      <c r="B8" s="5" t="n">
        <v>630</v>
      </c>
      <c r="F8" s="5" t="n">
        <v>630</v>
      </c>
    </row>
    <row r="9" spans="1:9">
      <c r="A9" s="4" t="s">
        <v>117</v>
      </c>
      <c r="D9" s="5" t="n">
        <v>122383</v>
      </c>
    </row>
    <row r="10" spans="1:9">
      <c r="A10" s="4" t="s">
        <v>118</v>
      </c>
      <c r="B10" s="5" t="n">
        <v>22283</v>
      </c>
      <c r="F10" s="5" t="n">
        <v>22283</v>
      </c>
    </row>
    <row r="11" spans="1:9">
      <c r="A11" s="4" t="s">
        <v>119</v>
      </c>
      <c r="C11" s="6" t="n">
        <v>50573</v>
      </c>
      <c r="G11" s="6" t="n">
        <v>50573</v>
      </c>
    </row>
    <row r="12" spans="1:9">
      <c r="A12" s="4" t="s">
        <v>120</v>
      </c>
      <c r="E12" s="5" t="n">
        <v>5645082</v>
      </c>
    </row>
    <row r="13" spans="1:9">
      <c r="A13" s="4" t="s">
        <v>98</v>
      </c>
      <c r="B13" s="5" t="n">
        <v>34</v>
      </c>
      <c r="H13" s="5" t="n">
        <v>34</v>
      </c>
    </row>
    <row r="14" spans="1:9">
      <c r="A14" s="4" t="s">
        <v>99</v>
      </c>
      <c r="B14" s="5" t="n">
        <v>-26</v>
      </c>
      <c r="H14" s="5" t="n">
        <v>-26</v>
      </c>
    </row>
    <row r="15" spans="1:9">
      <c r="A15" s="4" t="s">
        <v>92</v>
      </c>
      <c r="B15" s="5" t="n">
        <v>-109577</v>
      </c>
      <c r="H15" s="5" t="n">
        <v>0</v>
      </c>
      <c r="I15" s="5" t="n">
        <v>-109577</v>
      </c>
    </row>
    <row r="16" spans="1:9">
      <c r="A16" s="4" t="s">
        <v>121</v>
      </c>
      <c r="B16" s="5" t="n">
        <v>162243</v>
      </c>
      <c r="D16" s="6" t="n">
        <v>4</v>
      </c>
      <c r="F16" s="5" t="n">
        <v>528617</v>
      </c>
      <c r="H16" s="5" t="n">
        <v>-274</v>
      </c>
      <c r="I16" s="5" t="n">
        <v>-366104</v>
      </c>
    </row>
    <row r="17" spans="1:9">
      <c r="A17" s="4" t="s">
        <v>122</v>
      </c>
      <c r="D17" s="5" t="n">
        <v>41887829</v>
      </c>
    </row>
    <row r="18" spans="1:9">
      <c r="A18" s="4" t="s">
        <v>123</v>
      </c>
      <c r="F18" s="5" t="n">
        <v>253</v>
      </c>
      <c r="I18" s="5" t="n">
        <v>-253</v>
      </c>
    </row>
    <row r="19" spans="1:9">
      <c r="A19" s="4" t="s">
        <v>112</v>
      </c>
      <c r="B19" s="5" t="n">
        <v>0</v>
      </c>
      <c r="D19" s="6" t="n">
        <v>0</v>
      </c>
      <c r="F19" s="5" t="n">
        <v>0</v>
      </c>
      <c r="H19" s="5" t="n">
        <v>0</v>
      </c>
      <c r="I19" s="5" t="n">
        <v>0</v>
      </c>
    </row>
    <row r="20" spans="1:9">
      <c r="A20" s="4" t="s">
        <v>113</v>
      </c>
      <c r="D20" s="5" t="n">
        <v>182496</v>
      </c>
    </row>
    <row r="21" spans="1:9">
      <c r="A21" s="4" t="s">
        <v>116</v>
      </c>
      <c r="B21" s="5" t="n">
        <v>858</v>
      </c>
      <c r="F21" s="5" t="n">
        <v>858</v>
      </c>
    </row>
    <row r="22" spans="1:9">
      <c r="A22" s="4" t="s">
        <v>117</v>
      </c>
      <c r="D22" s="5" t="n">
        <v>154623</v>
      </c>
    </row>
    <row r="23" spans="1:9">
      <c r="A23" s="4" t="s">
        <v>118</v>
      </c>
      <c r="B23" s="5" t="n">
        <v>20405</v>
      </c>
      <c r="F23" s="5" t="n">
        <v>20405</v>
      </c>
    </row>
    <row r="24" spans="1:9">
      <c r="A24" s="4" t="s">
        <v>119</v>
      </c>
      <c r="C24" s="5" t="n">
        <v>74885</v>
      </c>
      <c r="E24" s="6" t="n">
        <v>1</v>
      </c>
      <c r="G24" s="5" t="n">
        <v>74884</v>
      </c>
    </row>
    <row r="25" spans="1:9">
      <c r="A25" s="4" t="s">
        <v>120</v>
      </c>
      <c r="E25" s="5" t="n">
        <v>7308202</v>
      </c>
    </row>
    <row r="26" spans="1:9">
      <c r="A26" s="4" t="s">
        <v>98</v>
      </c>
      <c r="B26" s="5" t="n">
        <v>-97</v>
      </c>
      <c r="H26" s="5" t="n">
        <v>-97</v>
      </c>
    </row>
    <row r="27" spans="1:9">
      <c r="A27" s="4" t="s">
        <v>99</v>
      </c>
      <c r="B27" s="5" t="n">
        <v>154</v>
      </c>
      <c r="H27" s="5" t="n">
        <v>154</v>
      </c>
    </row>
    <row r="28" spans="1:9">
      <c r="A28" s="4" t="s">
        <v>92</v>
      </c>
      <c r="B28" s="5" t="n">
        <v>-128984</v>
      </c>
      <c r="I28" s="5" t="n">
        <v>-128984</v>
      </c>
    </row>
    <row r="29" spans="1:9">
      <c r="A29" s="4" t="s">
        <v>124</v>
      </c>
      <c r="B29" s="5" t="n">
        <v>129464</v>
      </c>
      <c r="D29" s="6" t="n">
        <v>5</v>
      </c>
      <c r="F29" s="5" t="n">
        <v>625017</v>
      </c>
      <c r="H29" s="5" t="n">
        <v>-217</v>
      </c>
      <c r="I29" s="5" t="n">
        <v>-495341</v>
      </c>
    </row>
    <row r="30" spans="1:9">
      <c r="A30" s="4" t="s">
        <v>125</v>
      </c>
      <c r="D30" s="5" t="n">
        <v>49533150</v>
      </c>
    </row>
    <row r="31" spans="1:9">
      <c r="A31" s="4" t="s">
        <v>112</v>
      </c>
      <c r="B31" s="5" t="n">
        <v>0</v>
      </c>
      <c r="D31" s="6" t="n">
        <v>0</v>
      </c>
      <c r="F31" s="5" t="n">
        <v>0</v>
      </c>
      <c r="H31" s="5" t="n">
        <v>0</v>
      </c>
      <c r="I31" s="5" t="n">
        <v>0</v>
      </c>
    </row>
    <row r="32" spans="1:9">
      <c r="A32" s="4" t="s">
        <v>113</v>
      </c>
      <c r="D32" s="5" t="n">
        <v>113800</v>
      </c>
    </row>
    <row r="33" spans="1:9">
      <c r="A33" s="4" t="s">
        <v>116</v>
      </c>
      <c r="B33" s="5" t="n">
        <v>3519</v>
      </c>
      <c r="F33" s="5" t="n">
        <v>3519</v>
      </c>
    </row>
    <row r="34" spans="1:9">
      <c r="A34" s="4" t="s">
        <v>117</v>
      </c>
      <c r="D34" s="5" t="n">
        <v>656934</v>
      </c>
    </row>
    <row r="35" spans="1:9">
      <c r="A35" s="4" t="s">
        <v>118</v>
      </c>
      <c r="B35" s="5" t="n">
        <v>17275</v>
      </c>
      <c r="F35" s="5" t="n">
        <v>17275</v>
      </c>
    </row>
    <row r="36" spans="1:9">
      <c r="A36" s="4" t="s">
        <v>119</v>
      </c>
      <c r="C36" s="6" t="n">
        <v>145705</v>
      </c>
      <c r="E36" s="6" t="n">
        <v>1</v>
      </c>
      <c r="G36" s="6" t="n">
        <v>145704</v>
      </c>
    </row>
    <row r="37" spans="1:9">
      <c r="A37" s="4" t="s">
        <v>120</v>
      </c>
      <c r="E37" s="5" t="n">
        <v>10525424</v>
      </c>
    </row>
    <row r="38" spans="1:9">
      <c r="A38" s="4" t="s">
        <v>126</v>
      </c>
      <c r="B38" s="5" t="n">
        <v>67850</v>
      </c>
      <c r="F38" s="5" t="n">
        <v>67850</v>
      </c>
    </row>
    <row r="39" spans="1:9">
      <c r="A39" s="4" t="s">
        <v>127</v>
      </c>
      <c r="B39" s="5" t="n">
        <v>-2209</v>
      </c>
      <c r="F39" s="5" t="n">
        <v>-2209</v>
      </c>
    </row>
    <row r="40" spans="1:9">
      <c r="A40" s="4" t="s">
        <v>98</v>
      </c>
      <c r="B40" s="5" t="n">
        <v>39</v>
      </c>
      <c r="H40" s="5" t="n">
        <v>39</v>
      </c>
    </row>
    <row r="41" spans="1:9">
      <c r="A41" s="4" t="s">
        <v>99</v>
      </c>
      <c r="B41" s="5" t="n">
        <v>-66</v>
      </c>
      <c r="H41" s="5" t="n">
        <v>-66</v>
      </c>
    </row>
    <row r="42" spans="1:9">
      <c r="A42" s="4" t="s">
        <v>92</v>
      </c>
      <c r="B42" s="5" t="n">
        <v>-178407</v>
      </c>
      <c r="I42" s="5" t="n">
        <v>-178407</v>
      </c>
    </row>
    <row r="43" spans="1:9">
      <c r="A43" s="4" t="s">
        <v>128</v>
      </c>
      <c r="B43" s="6" t="n">
        <v>183170</v>
      </c>
      <c r="D43" s="6" t="n">
        <v>6</v>
      </c>
      <c r="F43" s="6" t="n">
        <v>857156</v>
      </c>
      <c r="H43" s="6" t="n">
        <v>-244</v>
      </c>
      <c r="I43" s="6" t="n">
        <v>-673748</v>
      </c>
    </row>
    <row r="44" spans="1:9">
      <c r="A44" s="4" t="s">
        <v>129</v>
      </c>
      <c r="D44" s="5" t="n">
        <v>608293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77</v>
      </c>
    </row>
    <row r="3" spans="1:4">
      <c r="A3" s="3" t="s">
        <v>601</v>
      </c>
    </row>
    <row r="4" spans="1:4">
      <c r="A4" s="4" t="s">
        <v>602</v>
      </c>
      <c r="B4" s="6" t="n">
        <v>-28689</v>
      </c>
      <c r="C4" s="6" t="n">
        <v>-35680</v>
      </c>
      <c r="D4" s="6" t="n">
        <v>-26928</v>
      </c>
    </row>
    <row r="5" spans="1:4">
      <c r="A5" s="4" t="s">
        <v>603</v>
      </c>
      <c r="B5" s="5" t="n">
        <v>-149692</v>
      </c>
      <c r="C5" s="5" t="n">
        <v>-93241</v>
      </c>
      <c r="D5" s="5" t="n">
        <v>-82510</v>
      </c>
    </row>
    <row r="6" spans="1:4">
      <c r="A6" s="4" t="s">
        <v>604</v>
      </c>
      <c r="B6" s="6" t="n">
        <v>-178381</v>
      </c>
      <c r="C6" s="6" t="n">
        <v>-128921</v>
      </c>
      <c r="D6" s="6" t="n">
        <v>-1094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5</v>
      </c>
    </row>
    <row r="2" spans="1:3">
      <c r="A2" s="3" t="s">
        <v>606</v>
      </c>
    </row>
    <row r="3" spans="1:3">
      <c r="A3" s="4" t="s">
        <v>607</v>
      </c>
      <c r="B3" s="6" t="n">
        <v>116236</v>
      </c>
      <c r="C3" s="6" t="n">
        <v>84556</v>
      </c>
    </row>
    <row r="4" spans="1:3">
      <c r="A4" s="4" t="s">
        <v>608</v>
      </c>
      <c r="B4" s="5" t="n">
        <v>11228</v>
      </c>
      <c r="C4" s="5" t="n">
        <v>15748</v>
      </c>
    </row>
    <row r="5" spans="1:3">
      <c r="A5" s="4" t="s">
        <v>609</v>
      </c>
      <c r="B5" s="5" t="n">
        <v>3605</v>
      </c>
      <c r="C5" s="5" t="n">
        <v>2386</v>
      </c>
    </row>
    <row r="6" spans="1:3">
      <c r="A6" s="4" t="s">
        <v>610</v>
      </c>
      <c r="B6" s="5" t="n">
        <v>49307</v>
      </c>
      <c r="C6" s="5" t="n">
        <v>29186</v>
      </c>
    </row>
    <row r="7" spans="1:3">
      <c r="A7" s="4" t="s">
        <v>611</v>
      </c>
      <c r="B7" s="5" t="n">
        <v>1388</v>
      </c>
      <c r="C7" s="5" t="n">
        <v>2211</v>
      </c>
    </row>
    <row r="8" spans="1:3">
      <c r="A8" s="4" t="s">
        <v>612</v>
      </c>
      <c r="B8" s="5" t="n">
        <v>6422</v>
      </c>
    </row>
    <row r="9" spans="1:3">
      <c r="A9" s="4" t="s">
        <v>613</v>
      </c>
      <c r="B9" s="5" t="n">
        <v>527</v>
      </c>
    </row>
    <row r="10" spans="1:3">
      <c r="A10" s="4" t="s">
        <v>614</v>
      </c>
      <c r="B10" s="5" t="n">
        <v>72</v>
      </c>
    </row>
    <row r="11" spans="1:3">
      <c r="A11" s="4" t="s">
        <v>615</v>
      </c>
      <c r="B11" s="5" t="n">
        <v>-173247</v>
      </c>
      <c r="C11" s="5" t="n">
        <v>-134087</v>
      </c>
    </row>
    <row r="12" spans="1:3">
      <c r="A12" s="4" t="s">
        <v>616</v>
      </c>
      <c r="B12" s="5" t="n">
        <v>15538</v>
      </c>
    </row>
    <row r="13" spans="1:3">
      <c r="A13" s="3" t="s">
        <v>617</v>
      </c>
    </row>
    <row r="14" spans="1:3">
      <c r="A14" s="4" t="s">
        <v>618</v>
      </c>
      <c r="B14" s="5" t="n">
        <v>-15538</v>
      </c>
    </row>
    <row r="15" spans="1:3">
      <c r="A15" s="4" t="s">
        <v>619</v>
      </c>
      <c r="B15" s="5" t="n">
        <v>-15538</v>
      </c>
    </row>
    <row r="16" spans="1:3">
      <c r="A16" s="4" t="s">
        <v>620</v>
      </c>
      <c r="B16" s="6" t="n">
        <v>0</v>
      </c>
      <c r="C16"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1</v>
      </c>
      <c r="B1" s="2" t="s">
        <v>574</v>
      </c>
      <c r="C1" s="2" t="s">
        <v>2</v>
      </c>
      <c r="D1" s="2" t="s">
        <v>35</v>
      </c>
      <c r="E1" s="2" t="s">
        <v>77</v>
      </c>
    </row>
    <row r="2" spans="1:5">
      <c r="A2" s="3" t="s">
        <v>622</v>
      </c>
    </row>
    <row r="3" spans="1:5">
      <c r="A3" s="4" t="s">
        <v>623</v>
      </c>
      <c r="B3" s="4" t="s">
        <v>577</v>
      </c>
      <c r="C3" s="4" t="s">
        <v>577</v>
      </c>
      <c r="D3" s="4" t="s">
        <v>578</v>
      </c>
      <c r="E3" s="4" t="s">
        <v>578</v>
      </c>
    </row>
    <row r="4" spans="1:5">
      <c r="A4" s="4" t="s">
        <v>624</v>
      </c>
      <c r="C4" s="4" t="s">
        <v>625</v>
      </c>
      <c r="D4" s="4" t="s">
        <v>626</v>
      </c>
      <c r="E4" s="4" t="s">
        <v>627</v>
      </c>
    </row>
    <row r="5" spans="1:5">
      <c r="A5" s="4" t="s">
        <v>628</v>
      </c>
      <c r="D5" s="4" t="s">
        <v>629</v>
      </c>
      <c r="E5" s="4" t="s">
        <v>630</v>
      </c>
    </row>
    <row r="6" spans="1:5">
      <c r="A6" s="4" t="s">
        <v>631</v>
      </c>
      <c r="C6" s="4" t="s">
        <v>632</v>
      </c>
      <c r="D6" s="4" t="s">
        <v>633</v>
      </c>
      <c r="E6" s="4" t="s">
        <v>634</v>
      </c>
    </row>
    <row r="7" spans="1:5">
      <c r="A7" s="4" t="s">
        <v>635</v>
      </c>
      <c r="C7" s="4" t="s">
        <v>636</v>
      </c>
      <c r="D7" s="4" t="s">
        <v>637</v>
      </c>
      <c r="E7" s="4" t="s">
        <v>638</v>
      </c>
    </row>
    <row r="8" spans="1:5">
      <c r="A8" s="4" t="s">
        <v>639</v>
      </c>
      <c r="C8" s="4" t="s">
        <v>640</v>
      </c>
      <c r="D8" s="4" t="s">
        <v>641</v>
      </c>
      <c r="E8" s="4" t="s">
        <v>642</v>
      </c>
    </row>
    <row r="9" spans="1:5">
      <c r="A9" s="4" t="s">
        <v>643</v>
      </c>
      <c r="C9" s="4" t="s">
        <v>644</v>
      </c>
      <c r="D9" s="4" t="s">
        <v>504</v>
      </c>
      <c r="E9" s="4" t="s">
        <v>645</v>
      </c>
    </row>
    <row r="10" spans="1:5">
      <c r="A10" s="4" t="s">
        <v>362</v>
      </c>
      <c r="C10" s="4" t="s">
        <v>646</v>
      </c>
      <c r="D10" s="4" t="s">
        <v>641</v>
      </c>
    </row>
    <row r="11" spans="1:5">
      <c r="A11" s="4" t="s">
        <v>647</v>
      </c>
      <c r="C11" s="4" t="s">
        <v>648</v>
      </c>
      <c r="D11" s="4" t="s">
        <v>649</v>
      </c>
    </row>
    <row r="12" spans="1:5">
      <c r="A12" s="4" t="s">
        <v>650</v>
      </c>
      <c r="E12" s="4" t="s">
        <v>6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80"/>
    <col customWidth="1" max="5" min="5" width="21"/>
  </cols>
  <sheetData>
    <row r="1" spans="1:5">
      <c r="A1" s="1" t="s">
        <v>652</v>
      </c>
      <c r="B1" s="2" t="s">
        <v>653</v>
      </c>
      <c r="C1" s="2" t="s">
        <v>654</v>
      </c>
      <c r="D1" s="2" t="s">
        <v>655</v>
      </c>
      <c r="E1" s="2" t="s">
        <v>656</v>
      </c>
    </row>
    <row r="2" spans="1:5">
      <c r="A2" s="3" t="s">
        <v>657</v>
      </c>
    </row>
    <row r="3" spans="1:5">
      <c r="A3" s="4" t="s">
        <v>658</v>
      </c>
      <c r="D3" s="6" t="n">
        <v>67850000</v>
      </c>
    </row>
    <row r="4" spans="1:5">
      <c r="A4" s="4" t="s">
        <v>659</v>
      </c>
      <c r="D4" s="5" t="n">
        <v>5</v>
      </c>
    </row>
    <row r="5" spans="1:5">
      <c r="A5" s="4" t="s">
        <v>660</v>
      </c>
      <c r="D5" s="4" t="s">
        <v>661</v>
      </c>
    </row>
    <row r="6" spans="1:5">
      <c r="A6" s="4" t="s">
        <v>662</v>
      </c>
      <c r="D6" s="6" t="n">
        <v>1000</v>
      </c>
    </row>
    <row r="7" spans="1:5">
      <c r="A7" s="4" t="s">
        <v>663</v>
      </c>
      <c r="D7" s="4" t="s">
        <v>664</v>
      </c>
    </row>
    <row r="8" spans="1:5">
      <c r="A8" s="4" t="s">
        <v>665</v>
      </c>
      <c r="D8" s="6" t="n">
        <v>67850000</v>
      </c>
    </row>
    <row r="9" spans="1:5">
      <c r="A9" s="4" t="s">
        <v>666</v>
      </c>
      <c r="D9" s="5" t="n">
        <v>172500000</v>
      </c>
    </row>
    <row r="10" spans="1:5">
      <c r="A10" s="4" t="s">
        <v>667</v>
      </c>
      <c r="D10" s="5" t="n">
        <v>104650000</v>
      </c>
    </row>
    <row r="11" spans="1:5">
      <c r="A11" s="4" t="s">
        <v>668</v>
      </c>
      <c r="D11" s="6" t="n">
        <v>151189000</v>
      </c>
    </row>
    <row r="12" spans="1:5">
      <c r="A12" s="4" t="s">
        <v>669</v>
      </c>
      <c r="D12" s="4" t="s">
        <v>670</v>
      </c>
    </row>
    <row r="13" spans="1:5">
      <c r="A13" s="4" t="s">
        <v>671</v>
      </c>
      <c r="D13" s="6" t="n">
        <v>0</v>
      </c>
    </row>
    <row r="14" spans="1:5">
      <c r="A14" s="4" t="s">
        <v>672</v>
      </c>
    </row>
    <row r="15" spans="1:5">
      <c r="A15" s="3" t="s">
        <v>657</v>
      </c>
    </row>
    <row r="16" spans="1:5">
      <c r="A16" s="4" t="s">
        <v>673</v>
      </c>
      <c r="C16" s="11" t="n">
        <v>63.0731</v>
      </c>
    </row>
    <row r="17" spans="1:5">
      <c r="A17" s="4" t="s">
        <v>674</v>
      </c>
      <c r="C17" s="6" t="n">
        <v>1000</v>
      </c>
    </row>
    <row r="18" spans="1:5">
      <c r="A18" s="4" t="s">
        <v>675</v>
      </c>
      <c r="C18" s="8" t="n">
        <v>15.85</v>
      </c>
    </row>
    <row r="19" spans="1:5">
      <c r="A19" s="4" t="s">
        <v>196</v>
      </c>
    </row>
    <row r="20" spans="1:5">
      <c r="A20" s="3" t="s">
        <v>657</v>
      </c>
    </row>
    <row r="21" spans="1:5">
      <c r="A21" s="4" t="s">
        <v>676</v>
      </c>
      <c r="C21" s="6" t="n">
        <v>150000000</v>
      </c>
      <c r="E21" s="6" t="n">
        <v>22500000</v>
      </c>
    </row>
    <row r="22" spans="1:5">
      <c r="A22" s="4" t="s">
        <v>677</v>
      </c>
      <c r="D22" s="5" t="n">
        <v>5615000</v>
      </c>
    </row>
    <row r="23" spans="1:5">
      <c r="A23" s="4" t="s">
        <v>658</v>
      </c>
      <c r="D23" s="5" t="n">
        <v>2209000</v>
      </c>
    </row>
    <row r="24" spans="1:5">
      <c r="A24" s="4" t="s">
        <v>678</v>
      </c>
      <c r="D24" s="6" t="n">
        <v>3407000</v>
      </c>
    </row>
    <row r="25" spans="1:5">
      <c r="A25" s="4" t="s">
        <v>679</v>
      </c>
      <c r="D25" s="4" t="s">
        <v>670</v>
      </c>
    </row>
    <row r="26" spans="1:5">
      <c r="A26" s="4" t="s">
        <v>680</v>
      </c>
      <c r="C26" s="4" t="s">
        <v>386</v>
      </c>
      <c r="D26" s="4" t="s">
        <v>681</v>
      </c>
    </row>
    <row r="27" spans="1:5">
      <c r="A27" s="4" t="s">
        <v>682</v>
      </c>
      <c r="C27" s="4" t="s">
        <v>683</v>
      </c>
    </row>
    <row r="28" spans="1:5">
      <c r="A28" s="4" t="s">
        <v>662</v>
      </c>
      <c r="D28" s="6" t="n">
        <v>1</v>
      </c>
    </row>
    <row r="29" spans="1:5">
      <c r="A29" s="4" t="s">
        <v>684</v>
      </c>
      <c r="D29" s="4" t="s">
        <v>685</v>
      </c>
    </row>
    <row r="30" spans="1:5">
      <c r="A30" s="4" t="s">
        <v>686</v>
      </c>
      <c r="D30" s="4" t="s">
        <v>687</v>
      </c>
    </row>
    <row r="31" spans="1:5">
      <c r="A31" s="4" t="s">
        <v>688</v>
      </c>
      <c r="D31" s="5" t="n">
        <v>20</v>
      </c>
    </row>
    <row r="32" spans="1:5">
      <c r="A32" s="4" t="s">
        <v>659</v>
      </c>
      <c r="D32" s="5" t="n">
        <v>30</v>
      </c>
    </row>
    <row r="33" spans="1:5">
      <c r="A33" s="4" t="s">
        <v>689</v>
      </c>
      <c r="D33" s="6" t="n">
        <v>101243000</v>
      </c>
    </row>
    <row r="34" spans="1:5">
      <c r="A34" s="4" t="s">
        <v>665</v>
      </c>
      <c r="D34" s="6" t="n">
        <v>70059000</v>
      </c>
    </row>
    <row r="35" spans="1:5">
      <c r="A35" s="4" t="s">
        <v>690</v>
      </c>
    </row>
    <row r="36" spans="1:5">
      <c r="A36" s="3" t="s">
        <v>657</v>
      </c>
    </row>
    <row r="37" spans="1:5">
      <c r="A37" s="4" t="s">
        <v>686</v>
      </c>
      <c r="B37" s="4" t="s">
        <v>687</v>
      </c>
    </row>
    <row r="38" spans="1:5">
      <c r="A38" s="4" t="s">
        <v>688</v>
      </c>
      <c r="B38" s="5" t="n">
        <v>20</v>
      </c>
    </row>
    <row r="39" spans="1:5">
      <c r="A39" s="4" t="s">
        <v>659</v>
      </c>
      <c r="B39" s="5" t="n">
        <v>30</v>
      </c>
    </row>
    <row r="40" spans="1:5">
      <c r="A40" s="4" t="s">
        <v>691</v>
      </c>
      <c r="B40" s="4" t="s">
        <v>6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390</v>
      </c>
    </row>
    <row r="2" spans="1:2">
      <c r="A2" s="3" t="s">
        <v>694</v>
      </c>
    </row>
    <row r="3" spans="1:2">
      <c r="A3" s="4" t="s">
        <v>695</v>
      </c>
      <c r="B3" s="6" t="n">
        <v>67850</v>
      </c>
    </row>
    <row r="4" spans="1:2">
      <c r="A4" s="4" t="s">
        <v>196</v>
      </c>
    </row>
    <row r="5" spans="1:2">
      <c r="A5" s="3" t="s">
        <v>694</v>
      </c>
    </row>
    <row r="6" spans="1:2">
      <c r="A6" s="4" t="s">
        <v>696</v>
      </c>
      <c r="B6" s="5" t="n">
        <v>172500</v>
      </c>
    </row>
    <row r="7" spans="1:2">
      <c r="A7" s="4" t="s">
        <v>697</v>
      </c>
      <c r="B7" s="5" t="n">
        <v>-69836</v>
      </c>
    </row>
    <row r="8" spans="1:2">
      <c r="A8" s="4" t="s">
        <v>698</v>
      </c>
      <c r="B8" s="5" t="n">
        <v>102664</v>
      </c>
    </row>
    <row r="9" spans="1:2">
      <c r="A9" s="4" t="s">
        <v>695</v>
      </c>
      <c r="B9" s="6" t="n">
        <v>700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1</v>
      </c>
    </row>
    <row r="2" spans="1:2">
      <c r="B2" s="2" t="s">
        <v>390</v>
      </c>
    </row>
    <row r="3" spans="1:2">
      <c r="A3" s="3" t="s">
        <v>700</v>
      </c>
    </row>
    <row r="4" spans="1:2">
      <c r="A4" s="4" t="s">
        <v>701</v>
      </c>
      <c r="B4" s="6" t="n">
        <v>1078</v>
      </c>
    </row>
    <row r="5" spans="1:2">
      <c r="A5" s="4" t="s">
        <v>702</v>
      </c>
      <c r="B5" s="5" t="n">
        <v>1353</v>
      </c>
    </row>
    <row r="6" spans="1:2">
      <c r="A6" s="4" t="s">
        <v>703</v>
      </c>
      <c r="B6" s="5" t="n">
        <v>68</v>
      </c>
    </row>
    <row r="7" spans="1:2">
      <c r="A7" s="4" t="s">
        <v>704</v>
      </c>
      <c r="B7" s="6" t="n">
        <v>24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390</v>
      </c>
    </row>
    <row r="2" spans="1:2">
      <c r="A2" s="3" t="s">
        <v>700</v>
      </c>
    </row>
    <row r="3" spans="1:2">
      <c r="A3" s="5" t="n">
        <v>2019</v>
      </c>
      <c r="B3" s="6" t="n">
        <v>5175</v>
      </c>
    </row>
    <row r="4" spans="1:2">
      <c r="A4" s="5" t="n">
        <v>2020</v>
      </c>
      <c r="B4" s="5" t="n">
        <v>5175</v>
      </c>
    </row>
    <row r="5" spans="1:2">
      <c r="A5" s="5" t="n">
        <v>2021</v>
      </c>
      <c r="B5" s="5" t="n">
        <v>5175</v>
      </c>
    </row>
    <row r="6" spans="1:2">
      <c r="A6" s="5" t="n">
        <v>2022</v>
      </c>
      <c r="B6" s="5" t="n">
        <v>5175</v>
      </c>
    </row>
    <row r="7" spans="1:2">
      <c r="A7" s="4" t="s">
        <v>706</v>
      </c>
      <c r="B7" s="5" t="n">
        <v>188025</v>
      </c>
    </row>
    <row r="8" spans="1:2">
      <c r="A8" s="4" t="s">
        <v>707</v>
      </c>
      <c r="B8" s="5" t="n">
        <v>208725</v>
      </c>
    </row>
    <row r="9" spans="1:2">
      <c r="A9" s="4" t="s">
        <v>708</v>
      </c>
      <c r="B9" s="5" t="n">
        <v>-36225</v>
      </c>
    </row>
    <row r="10" spans="1:2">
      <c r="A10" s="4" t="s">
        <v>709</v>
      </c>
      <c r="B10" s="5" t="n">
        <v>-69836</v>
      </c>
    </row>
    <row r="11" spans="1:2">
      <c r="A11" s="4" t="s">
        <v>710</v>
      </c>
      <c r="B11" s="5" t="n">
        <v>0</v>
      </c>
    </row>
    <row r="12" spans="1:2">
      <c r="A12" s="4" t="s">
        <v>711</v>
      </c>
      <c r="B12" s="6" t="n">
        <v>1026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2</v>
      </c>
      <c r="B1" s="2" t="s">
        <v>713</v>
      </c>
      <c r="J1" s="2" t="s">
        <v>1</v>
      </c>
    </row>
    <row r="2" spans="1:12">
      <c r="B2" s="2" t="s">
        <v>2</v>
      </c>
      <c r="C2" s="2" t="s">
        <v>714</v>
      </c>
      <c r="D2" s="2" t="s">
        <v>4</v>
      </c>
      <c r="E2" s="2" t="s">
        <v>715</v>
      </c>
      <c r="F2" s="2" t="s">
        <v>35</v>
      </c>
      <c r="G2" s="2" t="s">
        <v>716</v>
      </c>
      <c r="H2" s="2" t="s">
        <v>717</v>
      </c>
      <c r="I2" s="2" t="s">
        <v>718</v>
      </c>
      <c r="J2" s="2" t="s">
        <v>2</v>
      </c>
      <c r="K2" s="2" t="s">
        <v>35</v>
      </c>
      <c r="L2" s="2" t="s">
        <v>77</v>
      </c>
    </row>
    <row r="3" spans="1:12">
      <c r="A3" s="3" t="s">
        <v>199</v>
      </c>
    </row>
    <row r="4" spans="1:12">
      <c r="A4" s="4" t="s">
        <v>79</v>
      </c>
      <c r="B4" s="6" t="n">
        <v>206</v>
      </c>
      <c r="C4" s="6" t="n">
        <v>239</v>
      </c>
      <c r="D4" s="6" t="n">
        <v>19891</v>
      </c>
      <c r="E4" s="6" t="n">
        <v>10000</v>
      </c>
      <c r="F4" s="6" t="n">
        <v>1534</v>
      </c>
      <c r="H4" s="6" t="n">
        <v>3</v>
      </c>
      <c r="I4" s="6" t="n">
        <v>68</v>
      </c>
    </row>
    <row r="5" spans="1:12">
      <c r="A5" s="4" t="s">
        <v>83</v>
      </c>
      <c r="B5" s="5" t="n">
        <v>57661</v>
      </c>
      <c r="C5" s="5" t="n">
        <v>49393</v>
      </c>
      <c r="D5" s="5" t="n">
        <v>54223</v>
      </c>
      <c r="E5" s="5" t="n">
        <v>48942</v>
      </c>
      <c r="F5" s="5" t="n">
        <v>40986</v>
      </c>
      <c r="G5" s="6" t="n">
        <v>31055</v>
      </c>
      <c r="H5" s="5" t="n">
        <v>29755</v>
      </c>
      <c r="I5" s="5" t="n">
        <v>30347</v>
      </c>
      <c r="J5" s="6" t="n">
        <v>210219</v>
      </c>
      <c r="K5" s="6" t="n">
        <v>132143</v>
      </c>
      <c r="L5" s="6" t="n">
        <v>110886</v>
      </c>
    </row>
    <row r="6" spans="1:12">
      <c r="A6" s="4" t="s">
        <v>84</v>
      </c>
      <c r="B6" s="5" t="n">
        <v>-57455</v>
      </c>
      <c r="C6" s="5" t="n">
        <v>-49154</v>
      </c>
      <c r="D6" s="5" t="n">
        <v>-34332</v>
      </c>
      <c r="E6" s="5" t="n">
        <v>-38942</v>
      </c>
      <c r="F6" s="5" t="n">
        <v>-39452</v>
      </c>
      <c r="G6" s="5" t="n">
        <v>-31055</v>
      </c>
      <c r="H6" s="5" t="n">
        <v>-29752</v>
      </c>
      <c r="I6" s="5" t="n">
        <v>-30279</v>
      </c>
      <c r="J6" s="5" t="n">
        <v>-179883</v>
      </c>
      <c r="K6" s="5" t="n">
        <v>-130538</v>
      </c>
      <c r="L6" s="5" t="n">
        <v>-110732</v>
      </c>
    </row>
    <row r="7" spans="1:12">
      <c r="A7" s="4" t="s">
        <v>719</v>
      </c>
      <c r="B7" s="5" t="n">
        <v>-755</v>
      </c>
      <c r="C7" s="5" t="n">
        <v>1071</v>
      </c>
      <c r="D7" s="5" t="n">
        <v>677</v>
      </c>
      <c r="E7" s="5" t="n">
        <v>483</v>
      </c>
      <c r="F7" s="5" t="n">
        <v>421</v>
      </c>
      <c r="G7" s="5" t="n">
        <v>428</v>
      </c>
      <c r="H7" s="5" t="n">
        <v>383</v>
      </c>
      <c r="I7" s="5" t="n">
        <v>385</v>
      </c>
      <c r="J7" s="5" t="n">
        <v>-33</v>
      </c>
      <c r="K7" s="5" t="n">
        <v>-81</v>
      </c>
      <c r="L7" s="5" t="n">
        <v>10</v>
      </c>
    </row>
    <row r="8" spans="1:12">
      <c r="A8" s="4" t="s">
        <v>92</v>
      </c>
      <c r="B8" s="6" t="n">
        <v>-58210</v>
      </c>
      <c r="C8" s="6" t="n">
        <v>-48083</v>
      </c>
      <c r="D8" s="6" t="n">
        <v>-33655</v>
      </c>
      <c r="E8" s="6" t="n">
        <v>-38459</v>
      </c>
      <c r="F8" s="6" t="n">
        <v>-39040</v>
      </c>
      <c r="G8" s="6" t="n">
        <v>-30640</v>
      </c>
      <c r="H8" s="6" t="n">
        <v>-29387</v>
      </c>
      <c r="I8" s="6" t="n">
        <v>-29917</v>
      </c>
      <c r="J8" s="6" t="n">
        <v>-178407</v>
      </c>
      <c r="K8" s="6" t="n">
        <v>-128984</v>
      </c>
      <c r="L8" s="6" t="n">
        <v>-109577</v>
      </c>
    </row>
    <row r="9" spans="1:12">
      <c r="A9" s="4" t="s">
        <v>720</v>
      </c>
      <c r="B9" s="8" t="n">
        <v>-0.96</v>
      </c>
      <c r="C9" s="8" t="n">
        <v>-0.79</v>
      </c>
      <c r="D9" s="8" t="n">
        <v>-0.6</v>
      </c>
      <c r="E9" s="8" t="n">
        <v>-0.78</v>
      </c>
      <c r="F9" s="8" t="n">
        <v>-0.8</v>
      </c>
      <c r="G9" s="8" t="n">
        <v>-0.65</v>
      </c>
      <c r="H9" s="8" t="n">
        <v>-0.64</v>
      </c>
      <c r="I9" s="8" t="n">
        <v>-0.71</v>
      </c>
      <c r="J9" s="8" t="n">
        <v>-3.14</v>
      </c>
      <c r="K9" s="8" t="n">
        <v>-2.81</v>
      </c>
      <c r="L9" s="8" t="n">
        <v>-2.9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77</v>
      </c>
    </row>
    <row r="3" spans="1:4">
      <c r="A3" s="4" t="s">
        <v>131</v>
      </c>
    </row>
    <row r="4" spans="1:4">
      <c r="A4" s="4" t="s">
        <v>132</v>
      </c>
      <c r="B4" s="6" t="n">
        <v>231</v>
      </c>
      <c r="C4" s="6" t="n">
        <v>1060</v>
      </c>
      <c r="D4" s="6" t="n">
        <v>15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5</v>
      </c>
      <c r="D2" s="2" t="s">
        <v>77</v>
      </c>
    </row>
    <row r="3" spans="1:4">
      <c r="A3" s="3" t="s">
        <v>134</v>
      </c>
    </row>
    <row r="4" spans="1:4">
      <c r="A4" s="4" t="s">
        <v>92</v>
      </c>
      <c r="B4" s="6" t="n">
        <v>-178407</v>
      </c>
      <c r="C4" s="6" t="n">
        <v>-128984</v>
      </c>
      <c r="D4" s="6" t="n">
        <v>-109577</v>
      </c>
    </row>
    <row r="5" spans="1:4">
      <c r="A5" s="3" t="s">
        <v>135</v>
      </c>
    </row>
    <row r="6" spans="1:4">
      <c r="A6" s="4" t="s">
        <v>136</v>
      </c>
      <c r="B6" s="5" t="n">
        <v>735</v>
      </c>
      <c r="C6" s="5" t="n">
        <v>713</v>
      </c>
      <c r="D6" s="5" t="n">
        <v>717</v>
      </c>
    </row>
    <row r="7" spans="1:4">
      <c r="A7" s="4" t="s">
        <v>137</v>
      </c>
      <c r="B7" s="5" t="n">
        <v>29</v>
      </c>
      <c r="C7" s="5" t="n">
        <v>1187</v>
      </c>
      <c r="D7" s="5" t="n">
        <v>1199</v>
      </c>
    </row>
    <row r="8" spans="1:4">
      <c r="A8" s="4" t="s">
        <v>118</v>
      </c>
      <c r="B8" s="5" t="n">
        <v>17275</v>
      </c>
      <c r="C8" s="5" t="n">
        <v>20405</v>
      </c>
      <c r="D8" s="5" t="n">
        <v>22283</v>
      </c>
    </row>
    <row r="9" spans="1:4">
      <c r="A9" s="4" t="s">
        <v>138</v>
      </c>
      <c r="B9" s="5" t="n">
        <v>1420</v>
      </c>
    </row>
    <row r="10" spans="1:4">
      <c r="A10" s="3" t="s">
        <v>139</v>
      </c>
    </row>
    <row r="11" spans="1:4">
      <c r="A11" s="4" t="s">
        <v>39</v>
      </c>
      <c r="B11" s="5" t="n">
        <v>-4663</v>
      </c>
      <c r="C11" s="5" t="n">
        <v>342</v>
      </c>
      <c r="D11" s="5" t="n">
        <v>-120</v>
      </c>
    </row>
    <row r="12" spans="1:4">
      <c r="A12" s="4" t="s">
        <v>46</v>
      </c>
      <c r="B12" s="5" t="n">
        <v>-1380</v>
      </c>
      <c r="C12" s="5" t="n">
        <v>909</v>
      </c>
      <c r="D12" s="5" t="n">
        <v>945</v>
      </c>
    </row>
    <row r="13" spans="1:4">
      <c r="A13" s="4" t="s">
        <v>140</v>
      </c>
      <c r="B13" s="5" t="n">
        <v>11255</v>
      </c>
      <c r="C13" s="5" t="n">
        <v>10070</v>
      </c>
      <c r="D13" s="5" t="n">
        <v>368</v>
      </c>
    </row>
    <row r="14" spans="1:4">
      <c r="A14" s="4" t="s">
        <v>48</v>
      </c>
      <c r="B14" s="5" t="n">
        <v>-8027</v>
      </c>
      <c r="C14" s="5" t="n">
        <v>21921</v>
      </c>
    </row>
    <row r="15" spans="1:4">
      <c r="A15" s="4" t="s">
        <v>49</v>
      </c>
      <c r="B15" s="5" t="n">
        <v>2646</v>
      </c>
      <c r="C15" s="5" t="n">
        <v>-280</v>
      </c>
      <c r="D15" s="5" t="n">
        <v>-206</v>
      </c>
    </row>
    <row r="16" spans="1:4">
      <c r="A16" s="4" t="s">
        <v>141</v>
      </c>
      <c r="B16" s="5" t="n">
        <v>-159117</v>
      </c>
      <c r="C16" s="5" t="n">
        <v>-73717</v>
      </c>
      <c r="D16" s="5" t="n">
        <v>-84391</v>
      </c>
    </row>
    <row r="17" spans="1:4">
      <c r="A17" s="3" t="s">
        <v>142</v>
      </c>
    </row>
    <row r="18" spans="1:4">
      <c r="A18" s="4" t="s">
        <v>143</v>
      </c>
      <c r="B18" s="5" t="n">
        <v>-2363</v>
      </c>
      <c r="C18" s="5" t="n">
        <v>-62</v>
      </c>
      <c r="D18" s="5" t="n">
        <v>-70</v>
      </c>
    </row>
    <row r="19" spans="1:4">
      <c r="A19" s="4" t="s">
        <v>144</v>
      </c>
      <c r="B19" s="5" t="n">
        <v>137510</v>
      </c>
      <c r="C19" s="5" t="n">
        <v>115544</v>
      </c>
      <c r="D19" s="5" t="n">
        <v>159365</v>
      </c>
    </row>
    <row r="20" spans="1:4">
      <c r="A20" s="4" t="s">
        <v>145</v>
      </c>
      <c r="B20" s="5" t="n">
        <v>-242811</v>
      </c>
      <c r="C20" s="5" t="n">
        <v>-98374</v>
      </c>
      <c r="D20" s="5" t="n">
        <v>-134700</v>
      </c>
    </row>
    <row r="21" spans="1:4">
      <c r="A21" s="4" t="s">
        <v>146</v>
      </c>
      <c r="B21" s="5" t="n">
        <v>-107664</v>
      </c>
      <c r="C21" s="5" t="n">
        <v>17108</v>
      </c>
      <c r="D21" s="5" t="n">
        <v>24595</v>
      </c>
    </row>
    <row r="22" spans="1:4">
      <c r="A22" s="3" t="s">
        <v>147</v>
      </c>
    </row>
    <row r="23" spans="1:4">
      <c r="A23" s="4" t="s">
        <v>148</v>
      </c>
      <c r="B23" s="5" t="n">
        <v>166885</v>
      </c>
    </row>
    <row r="24" spans="1:4">
      <c r="A24" s="4" t="s">
        <v>149</v>
      </c>
      <c r="B24" s="5" t="n">
        <v>145705</v>
      </c>
      <c r="C24" s="5" t="n">
        <v>74885</v>
      </c>
      <c r="D24" s="5" t="n">
        <v>50573</v>
      </c>
    </row>
    <row r="25" spans="1:4">
      <c r="A25" s="4" t="s">
        <v>150</v>
      </c>
      <c r="B25" s="5" t="n">
        <v>3519</v>
      </c>
      <c r="C25" s="5" t="n">
        <v>858</v>
      </c>
      <c r="D25" s="5" t="n">
        <v>630</v>
      </c>
    </row>
    <row r="26" spans="1:4">
      <c r="A26" s="4" t="s">
        <v>114</v>
      </c>
      <c r="D26" s="5" t="n">
        <v>-39</v>
      </c>
    </row>
    <row r="27" spans="1:4">
      <c r="A27" s="4" t="s">
        <v>151</v>
      </c>
      <c r="B27" s="5" t="n">
        <v>316109</v>
      </c>
      <c r="C27" s="5" t="n">
        <v>75743</v>
      </c>
      <c r="D27" s="5" t="n">
        <v>51164</v>
      </c>
    </row>
    <row r="28" spans="1:4">
      <c r="A28" s="4" t="s">
        <v>152</v>
      </c>
      <c r="B28" s="5" t="n">
        <v>-78</v>
      </c>
      <c r="C28" s="5" t="n">
        <v>211</v>
      </c>
      <c r="D28" s="5" t="n">
        <v>-66</v>
      </c>
    </row>
    <row r="29" spans="1:4">
      <c r="A29" s="4" t="s">
        <v>153</v>
      </c>
      <c r="B29" s="5" t="n">
        <v>49250</v>
      </c>
      <c r="C29" s="5" t="n">
        <v>19345</v>
      </c>
      <c r="D29" s="5" t="n">
        <v>-8698</v>
      </c>
    </row>
    <row r="30" spans="1:4">
      <c r="A30" s="4" t="s">
        <v>154</v>
      </c>
      <c r="B30" s="5" t="n">
        <v>69487</v>
      </c>
      <c r="C30" s="5" t="n">
        <v>50142</v>
      </c>
      <c r="D30" s="5" t="n">
        <v>58840</v>
      </c>
    </row>
    <row r="31" spans="1:4">
      <c r="A31" s="4" t="s">
        <v>155</v>
      </c>
      <c r="B31" s="5" t="n">
        <v>118737</v>
      </c>
      <c r="C31" s="5" t="n">
        <v>69487</v>
      </c>
      <c r="D31" s="5" t="n">
        <v>50142</v>
      </c>
    </row>
    <row r="32" spans="1:4">
      <c r="A32" s="3" t="s">
        <v>156</v>
      </c>
    </row>
    <row r="33" spans="1:4">
      <c r="A33" s="4" t="s">
        <v>37</v>
      </c>
      <c r="B33" s="5" t="n">
        <v>118021</v>
      </c>
      <c r="C33" s="5" t="n">
        <v>68997</v>
      </c>
      <c r="D33" s="5" t="n">
        <v>49663</v>
      </c>
    </row>
    <row r="34" spans="1:4">
      <c r="A34" s="4" t="s">
        <v>157</v>
      </c>
      <c r="C34" s="5" t="n">
        <v>200</v>
      </c>
    </row>
    <row r="35" spans="1:4">
      <c r="A35" s="4" t="s">
        <v>158</v>
      </c>
      <c r="B35" s="5" t="n">
        <v>716</v>
      </c>
      <c r="C35" s="5" t="n">
        <v>290</v>
      </c>
      <c r="D35" s="5" t="n">
        <v>479</v>
      </c>
    </row>
    <row r="36" spans="1:4">
      <c r="A36" s="4" t="s">
        <v>155</v>
      </c>
      <c r="B36" s="6" t="n">
        <v>118737</v>
      </c>
      <c r="C36" s="6" t="n">
        <v>69487</v>
      </c>
      <c r="D36" s="6" t="n">
        <v>5014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9:57Z</dcterms:created>
  <dcterms:modified xmlns:dcterms="http://purl.org/dc/terms/" xmlns:xsi="http://www.w3.org/2001/XMLSchema-instance" xsi:type="dcterms:W3CDTF">2019-02-28T16:29:57Z</dcterms:modified>
</cp:coreProperties>
</file>